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INCOME (UNAUDITED" sheetId="2" r:id="rId2"/>
    <s:sheet name="STATEMENTS OF INCOME (UNAUDITE3" sheetId="3" r:id="rId3"/>
    <s:sheet name="STATEMENTS OF COMPREHENSIVE INC" sheetId="4" r:id="rId4"/>
    <s:sheet name="STATEMENTS OF COMPREHENSIVE IN5" sheetId="5" r:id="rId5"/>
    <s:sheet name="STATEMENTS OF CASH FLOWS (UNAUD" sheetId="6" r:id="rId6"/>
    <s:sheet name="BALANCE SHEETS (UNAUDITED)" sheetId="7" r:id="rId7"/>
    <s:sheet name="BALANCE SHEETS (UNAUDITED) (Par" sheetId="8" r:id="rId8"/>
    <s:sheet name="Management's Opinion" sheetId="9" r:id="rId9"/>
    <s:sheet name="Summary of Significant Accounti" sheetId="10" r:id="rId10"/>
    <s:sheet name="Accounting Pronouncements" sheetId="11" r:id="rId11"/>
    <s:sheet name="Selected Balance Sheet Data" sheetId="12" r:id="rId12"/>
    <s:sheet name="Income Taxes" sheetId="13" r:id="rId13"/>
    <s:sheet name="Rate Matters" sheetId="14" r:id="rId14"/>
    <s:sheet name="Commitments and Contingencies" sheetId="15" r:id="rId15"/>
    <s:sheet name="Borrowings and Other Financing " sheetId="16" r:id="rId16"/>
    <s:sheet name="Fair Value of Financial Assets " sheetId="17" r:id="rId17"/>
    <s:sheet name="Other Income, Net" sheetId="18" r:id="rId18"/>
    <s:sheet name="Benefit Plans and Other Postret" sheetId="19" r:id="rId19"/>
    <s:sheet name="Other Comprehensive Income" sheetId="20" r:id="rId20"/>
    <s:sheet name="Selected Balance Sheet Data (Ta" sheetId="21" r:id="rId21"/>
    <s:sheet name="Income Taxes (Tables)" sheetId="22" r:id="rId22"/>
    <s:sheet name="Borrowings and Other Financin23" sheetId="23" r:id="rId23"/>
    <s:sheet name="Fair Value of Financial Asset24" sheetId="24" r:id="rId24"/>
    <s:sheet name="Other Income, Net (Tables)" sheetId="25" r:id="rId25"/>
    <s:sheet name="Benefit Plans and Other Postr26" sheetId="26" r:id="rId26"/>
    <s:sheet name="Other Comprehensive Income (Tab" sheetId="27" r:id="rId27"/>
    <s:sheet name="Accounting Pronouncements Debt " sheetId="28" r:id="rId28"/>
    <s:sheet name="Selected Balance Sheet Data (De" sheetId="29" r:id="rId29"/>
    <s:sheet name="Selected Balance Sheet Data Bal" sheetId="30" r:id="rId30"/>
    <s:sheet name="Selected Balance Sheet Data B31" sheetId="31" r:id="rId31"/>
    <s:sheet name="Income Taxes (Details)" sheetId="32" r:id="rId32"/>
    <s:sheet name="Rate Matters (Details)" sheetId="33" r:id="rId33"/>
    <s:sheet name="Commitments and Contingencies, " sheetId="34" r:id="rId34"/>
    <s:sheet name="Commitments and Contingencies35" sheetId="35" r:id="rId35"/>
    <s:sheet name="Borrowings and Other Financin36" sheetId="36" r:id="rId36"/>
    <s:sheet name="Borrowings and Other Financin37" sheetId="37" r:id="rId37"/>
    <s:sheet name="Borrowings and Other Financin38" sheetId="38" r:id="rId38"/>
    <s:sheet name="Borrowings and Other Financin39" sheetId="39" r:id="rId39"/>
    <s:sheet name="Borrowings and Other Financin40" sheetId="40" r:id="rId40"/>
    <s:sheet name="Fair Value of Financial Asset41" sheetId="41" r:id="rId41"/>
    <s:sheet name="Fair Value of Financial Asset42" sheetId="42" r:id="rId42"/>
    <s:sheet name="Fair Value of Financial Asset43" sheetId="43" r:id="rId43"/>
    <s:sheet name="Fair Value of Financial Asset44" sheetId="44" r:id="rId44"/>
    <s:sheet name="Fair Value of Financial Asset45" sheetId="45" r:id="rId45"/>
    <s:sheet name="Other Income, Net (Details)" sheetId="46" r:id="rId46"/>
    <s:sheet name="Benefit Plans and Other Postr47" sheetId="47" r:id="rId47"/>
    <s:sheet name="Other Comprehensive Income (Det" sheetId="48" r:id="rId48"/>
    <s:sheet name="Other Comprehensive Income (Rec" sheetId="49" r:id="rId49"/>
  </s:sheets>
  <s:definedNames/>
  <s:calcPr calcId="124519" calcMode="auto" fullCalcOnLoad="1"/>
</s:workbook>
</file>

<file path=xl/sharedStrings.xml><?xml version="1.0" encoding="utf-8"?>
<sst xmlns="http://schemas.openxmlformats.org/spreadsheetml/2006/main" uniqueCount="502">
  <si>
    <t>Document and Entity Information - shares</t>
  </si>
  <si>
    <t>9 Months Ended</t>
  </si>
  <si>
    <t>Sep. 30, 2016</t>
  </si>
  <si>
    <t>Oct. 31, 2016</t>
  </si>
  <si>
    <t>Document and Entity Information [Abstract]</t>
  </si>
  <si>
    <t>Entity Registrant Name</t>
  </si>
  <si>
    <t>SOUTHWESTERN PUBLIC SERVICE CO</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STATEMENTS OF INCOME (UNAUDITED) - USD ($) $ in Thousands</t>
  </si>
  <si>
    <t>3 Months Ended</t>
  </si>
  <si>
    <t>Sep. 30, 2015</t>
  </si>
  <si>
    <t>Income Statement [Abstract]</t>
  </si>
  <si>
    <t>Operating revenues</t>
  </si>
  <si>
    <t>Operating expenses</t>
  </si>
  <si>
    <t>Electric fuel and purchased power</t>
  </si>
  <si>
    <t>Operating and maintenance expenses</t>
  </si>
  <si>
    <t>Demand side management program expenses</t>
  </si>
  <si>
    <t>Depreciation and amortization</t>
  </si>
  <si>
    <t>Taxes (other than income taxes)</t>
  </si>
  <si>
    <t>Total operating expenses</t>
  </si>
  <si>
    <t>Operating income</t>
  </si>
  <si>
    <t>Other income, net</t>
  </si>
  <si>
    <t>Allowance for funds used during construction — equity</t>
  </si>
  <si>
    <t>Interest charges and financing costs</t>
  </si>
  <si>
    <t>Interest charges — includes other financing costs of $828, $789, $2,461 and $2,334, respectively</t>
  </si>
  <si>
    <t>Allowance for funds used during construction — debt</t>
  </si>
  <si>
    <t>Total interest charges and financing costs</t>
  </si>
  <si>
    <t>Income before income taxes</t>
  </si>
  <si>
    <t>Income taxes</t>
  </si>
  <si>
    <t>Net income</t>
  </si>
  <si>
    <t>STATEMENTS OF INCOME (UNAUDITED) (Parenthetical) - USD ($) $ in Thousands</t>
  </si>
  <si>
    <t>Other financing costs</t>
  </si>
  <si>
    <t>STATEMENTS OF COMPREHENSIVE INCOME (UNAUDITED) - USD ($) $ in Thousands</t>
  </si>
  <si>
    <t>Comprehensive income:</t>
  </si>
  <si>
    <t>Pension and retiree medical benefits:</t>
  </si>
  <si>
    <t>Net Amortization of losses included in net periodic benefit cost, net of tax of $6, $0, $19 and $0, respectively</t>
  </si>
  <si>
    <t>Derivative instruments:</t>
  </si>
  <si>
    <t>Reclassification of losses to net income, net of tax of $25, $24, $74 and $72, respectively</t>
  </si>
  <si>
    <t>Other comprehensive income</t>
  </si>
  <si>
    <t>Comprehensive income</t>
  </si>
  <si>
    <t>STATEMENTS OF COMPREHENSIVE INCOME (UNAUDITED) (Parenthetical) - USD ($) $ in Thousands</t>
  </si>
  <si>
    <t>Reclassification of losses to net income, tax</t>
  </si>
  <si>
    <t>Other Comprehensive (Income) Loss, Amortization Adjustment from AOCI, Pension and Other Postretirement Benefit Plans, for Net Prior Service Cost (Credit), Tax</t>
  </si>
  <si>
    <t>STATEMENTS OF CASH FLOWS (UNAUDITED) - USD ($) $ in Thousands</t>
  </si>
  <si>
    <t>Operating activities</t>
  </si>
  <si>
    <t>Adjustments to reconcile net income to cash provided by operating activities:</t>
  </si>
  <si>
    <t>Demand side management program amortization</t>
  </si>
  <si>
    <t>Deferred income taxes</t>
  </si>
  <si>
    <t>Amortization of investment tax credits</t>
  </si>
  <si>
    <t>Allowance for equity funds used during construction</t>
  </si>
  <si>
    <t>Net derivative losses</t>
  </si>
  <si>
    <t>Other</t>
  </si>
  <si>
    <t>Changes in operating assets and liabilities:</t>
  </si>
  <si>
    <t>Accounts receivable</t>
  </si>
  <si>
    <t>Accrued unbilled revenues</t>
  </si>
  <si>
    <t>Inventories</t>
  </si>
  <si>
    <t>Prepayments and other</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Proceeds from insurance recoveries</t>
  </si>
  <si>
    <t>Investments in utility money pool arrangement</t>
  </si>
  <si>
    <t>Repayments from utility money pool arrangement</t>
  </si>
  <si>
    <t>Net cash used in investing activities</t>
  </si>
  <si>
    <t>Financing activities</t>
  </si>
  <si>
    <t>Repayment of short-term borrowings, net</t>
  </si>
  <si>
    <t>Proceeds from long-term debt</t>
  </si>
  <si>
    <t>Borrowings under utility money pool arrangement</t>
  </si>
  <si>
    <t>Repayments under utility money pool arrangement</t>
  </si>
  <si>
    <t>Capital contributions from parent</t>
  </si>
  <si>
    <t>Dividends paid to parent</t>
  </si>
  <si>
    <t>Net cash provided by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received (paid) for income taxes, net</t>
  </si>
  <si>
    <t>Supplemental disclosure of non-cash investing transactions:</t>
  </si>
  <si>
    <t>Property, plant and equipment additions in accounts payable</t>
  </si>
  <si>
    <t>BALANCE SHEETS (UNAUDITED) - USD ($) $ in Thousands</t>
  </si>
  <si>
    <t>Dec. 31, 2015</t>
  </si>
  <si>
    <t>Current assets</t>
  </si>
  <si>
    <t>Cash and cash equivalents</t>
  </si>
  <si>
    <t>Accounts receivable, net</t>
  </si>
  <si>
    <t>Accounts receivable from affiliates</t>
  </si>
  <si>
    <t>Regulatory assets</t>
  </si>
  <si>
    <t>Derivative instruments</t>
  </si>
  <si>
    <t>Prepaid taxes</t>
  </si>
  <si>
    <t>Total current assets</t>
  </si>
  <si>
    <t>Property, plant and equipment, net</t>
  </si>
  <si>
    <t>Other assets</t>
  </si>
  <si>
    <t>Total other assets</t>
  </si>
  <si>
    <t>Total assets</t>
  </si>
  <si>
    <t>Current liabilities</t>
  </si>
  <si>
    <t>Current portion of long-term debt</t>
  </si>
  <si>
    <t>Short-term debt</t>
  </si>
  <si>
    <t>Accounts payable to affiliates</t>
  </si>
  <si>
    <t>Regulatory liabilities</t>
  </si>
  <si>
    <t>Taxes accrued</t>
  </si>
  <si>
    <t>Accrued interest</t>
  </si>
  <si>
    <t>Dividends payable</t>
  </si>
  <si>
    <t>Total current liabilities</t>
  </si>
  <si>
    <t>Deferred credits and other liabilities</t>
  </si>
  <si>
    <t>Asset retirement obligations</t>
  </si>
  <si>
    <t>Pension and employee benefit obligations</t>
  </si>
  <si>
    <t>Total deferred credits and other liabilities</t>
  </si>
  <si>
    <t>Commitments and contingencies</t>
  </si>
  <si>
    <t xml:space="preserve"> </t>
  </si>
  <si>
    <t>Capitalization</t>
  </si>
  <si>
    <t>Long-term debt</t>
  </si>
  <si>
    <t>Common stock — 200 shares authorized of $1.00 par value; 100 shares outstanding at Sept. 30, 2016 and Dec. 31, 2015, respectively</t>
  </si>
  <si>
    <t>Additional paid in capital</t>
  </si>
  <si>
    <t>Retained earnings</t>
  </si>
  <si>
    <t>Accumulated other comprehensive loss</t>
  </si>
  <si>
    <t>Total common stockholder’s equity</t>
  </si>
  <si>
    <t>Total liabilities and equity</t>
  </si>
  <si>
    <t>BALANCE SHEETS (UNAUDITED) (Parenthetical) - $ / shares</t>
  </si>
  <si>
    <t>Capitalization, Long-term Debt and Equity [Abstract]</t>
  </si>
  <si>
    <t>Common stock, shares authorized (in shares)</t>
  </si>
  <si>
    <t>Common stock, par value (in dollars per share)</t>
  </si>
  <si>
    <t>Common stock, shares outstanding (in shares)</t>
  </si>
  <si>
    <t>Management's Opinion</t>
  </si>
  <si>
    <t>Organization, Consolidation and Presentation of Financial Statements [Abstract]</t>
  </si>
  <si>
    <t>In the opinion of management, the accompanying unaudited financial statements contain all adjustments necessary to present fairly, in accordance with accounting principles generally accepted in the United States of America (GAAP), the financial position of SPS as of Sept. 30, 2016 and Dec. 31, 2015 ; the results of its operations, including the components of net income and comprehensive income, for the three and nine months ended Sept. 30, 2016 and 2015 ; and its cash flows for the nine months ended Sept. 30, 2016 and 2015 . All adjustments are of a normal, recurring nature, except as otherwise disclosed. Management has also evaluated the impact of events occurring after Sept. 30, 2016 up to the date of issuance of these financial statements. These statements contain all necessary adjustments and disclosures resulting from that evaluation. The Dec. 31, 2015 balance sheet information has been derived from the audited 2015 financial statements included in the SPS Annual Report on Form 10-K for the year ended Dec. 31, 2015 . These notes to the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financial statements and notes thereto, included in the SPS Annual Report on Form 10-K for the year ended Dec. 31, 2015 , filed with the SEC on Feb. 22, 2016. Due to the seasonality of SPS’ electric sales, interim results are not necessarily an appropriate base from which to project annual results.</t>
  </si>
  <si>
    <t>Summary of Significant Accounting Policies</t>
  </si>
  <si>
    <t>Accounting Policies [Abstract]</t>
  </si>
  <si>
    <t>Summary of Significant Accounting Policies The significant accounting policies set forth in Note 1 to the financial statements in the SPS Annual Report on Form 10-K for the year ended Dec. 31, 2015 , appropriately represent, in all material respects, the current status of accounting policies and are incorporated herein by reference.</t>
  </si>
  <si>
    <t>Accounting Pronouncements</t>
  </si>
  <si>
    <t>New Accounting Pronouncements and Changes in Accounting Principles [Abstract]</t>
  </si>
  <si>
    <t>Accounting Pronouncements Recently Issued Revenue Recognition — In May 2014, the Financial Accounting Standards Board (FASB) issued Revenue from Contracts with Customers, Topic 606 (Accounting Standards Update (ASU) No. 2014-09) , which provides a framework for the recognition of revenue, with the objective that recognized revenues properly reflect amounts an entity is entitled to receive in exchange for goods and services. The new guidance also includes additional disclosure requirements regarding revenue, cash flows and obligations related to contracts with customers. The guidance is effective for interim and annual reporting periods beginning after Dec. 15, 2017. SPS is currently evaluating the impact of adopting ASU 2014-09 on its financial statements. Presentation of Deferred Taxes — In November 2015, the FASB issued Balance Sheet Classification of Deferred Taxes, Topic 740 (ASU No 2015-17) , which eliminates the requirement to present deferred tax assets and liabilities as current and noncurrent on the balance sheet based on the classification of the related asset or liability, and instead requires classification of all deferred tax assets and liabilities as noncurrent. This guidance will be effective for interim and annual reporting periods beginning after Dec. 15, 2016, and early adoption is permitted. Other than the prescribed classification of all deferred tax assets and liabilities as noncurrent, SPS does not expect the implementation of ASU 2015-17 to have a material impact on its financial statements. Classification and Measurement of Financial Instruments — In January 2016, the FASB issued Recognition and Measurement of Financial Assets and Financial Liabilities, Subtopic 825-10 (ASU No. 2016-01) , which among other changes in accounting and disclosure requirements, replaces the cost method of accounting for non-marketable equity securities with a model for recognizing impairments and observable price changes, and also eliminates the available-for-sale classification for marketable equity securities. Under the new guidance, other than when the consolidation or equity method of accounting is utilized, changes in the fair value of equity securities are to be recognized in earnings. This guidance will be effective for interim and annual reporting periods beginning after Dec. 15, 2017. SPS is currently evaluating the impact of adopting ASU 2016-01 on its financial statements. Leases — In February 2016, the FASB issued Leases, Topic 842 (ASU No. 2016-02) , which, for lessees, requires balance sheet recognition of right-of-use assets and lease liabilities for all leases. Additionally, for leases that qualify as finance leases, the guidance requires expense recognition consisting of amortization of the right-of-use asset as well as interest on the related lease liability using the effective interest method. This guidance will be effective for interim and annual reporting periods beginning after Dec. 15, 2018, and early adoption is permitted. SPS is currently evaluating the impact of adopting ASU 2016-02 on its financial statements. Stock Compensation — In March 2016, the FASB issued Improvements to Employee Share-Based Payment Accounting, Topic 718 (ASU 2016-09), which amends existing guidance to simplify several aspects of accounting and presentation for share-based payment transactions, including the accounting for income taxes and forfeitures, as well as presentation in the statement of cash flows. This guidance will be effective for interim and annual reporting periods beginning after Dec. 15, 2016, and early adoption is permitted. SPS does not expect the implementation of ASU 2016-09 to have a material impact on its financial statements. Recently Adopted Consolidation — In February 2015, the FASB issued Amendments to the Consolidation Analysis, Topic 810 (ASU No. 2015-02) , which reduces the number of consolidation models and amends certain consolidation principles related to variable interest entities. SPS implemented the guidance on Jan. 1, 2016, and the implementation did not have a significant impact on its financial statements. Presentation of Debt Issuance Costs — In April 2015, the FASB issued Simplifying the Presentation of Debt Issuance Costs, Subtopic 835-30 (ASU No. 2015-03) , which requires the presentation of debt issuance costs on the balance sheet as a deduction from the carrying amount of the related debt, instead of presentation as an asset. SPS implemented the new guidance as required on Jan. 1, 2016, and as a result, $11.8 million of deferred debt issuance costs were presented as a deduction from the carrying amount of long-term debt on the balance sheet as of March 31, 2016, and $12.1 million of such deferred costs were retrospectively reclassified from other non-current assets to long-term debt on the balance sheet as of Dec. 31, 2015. Fair Value Measurement — In May 2015, the FASB issued Disclosures for Investments in Certain Entities that Calculate Net Asset Value per Share (or Its Equivalent), Topic 820 (ASU No. 2015-07), which eliminates the requirement to categorize fair value measurements using a net asset value methodology in the fair value hierarchy. SPS implemented the guidance on Jan. 1, 2016, and the implementation did not have a material impact on its financial statements.</t>
  </si>
  <si>
    <t>Selected Balance Sheet Data</t>
  </si>
  <si>
    <t>Balance Sheet Related Disclosures [Abstract]</t>
  </si>
  <si>
    <t>Selected Balance Sheet Data (Thousands of Dollars) Sept. 30, 2016 Dec. 31, 2015 Accounts receivable, net Accounts receivable $ 97,640 $ 77,054 Less allowance for bad debts (6,341 ) (5,888 ) $ 91,299 $ 71,166 (Thousands of Dollars) Sept. 30, 2016 Dec. 31, 2015 Inventories Materials and supplies $ 25,440 $ 24,888 Fuel 13,597 12,658 $ 39,037 $ 37,546 (Thousands of Dollars) Sept. 30, 2016 Dec. 31, 2015 Property, plant and equipment, net Electric plant $ 6,191,562 $ 5,933,764 Construction work in progress 294,025 236,697 Total property, plant and equipment 6,485,587 6,170,461 Less accumulated depreciation (1,906,368 ) (1,821,638 ) $ 4,579,219 $ 4,348,823</t>
  </si>
  <si>
    <t>Income Taxes</t>
  </si>
  <si>
    <t>Income Tax Disclosure [Abstract]</t>
  </si>
  <si>
    <t>Income Taxes Except to the extent noted below, Note 6 to the financial statements included in SPS’ Annual Report on Form 10-K for the year ended Dec. 31, 2015 appropriately represents, in all material respects, the current status of other income tax matters, and are incorporated herein by reference. Federal Audit — SPS is a member of the Xcel Energy affiliated group that files a consolidated federal income tax return. In 2012, the Internal Revenue Service (IRS) commenced an examination of tax years 2010 and 2011 , including a 2009 carryback claim. As of Sept. 30, 2016, the IRS had proposed an adjustment to the federal tax loss carryback claims that would result in $14 million of income tax expense for the 2009 through 2011 claims, the 2013 through 2014 claims, and the anticipated claim for 2015. In the fourth quarter of 2015, the IRS forwarded the issue to the Office of Appeals (Appeals). In 2016 the IRS audit team and Xcel Energy presented their cases to Appeals; however, the outcome and timing of a resolution is uncertain. The statute of limitations applicable to Xcel Energy’s 2009 through 2011 federal income tax returns, following extensions, expires in June 2017. Xcel Energy has recognized its best estimate of income tax expense that will result from a final resolution of the IRS’s proposed adjustment of the carryback claims. SPS is not expected to accrue any income tax expense related to this adjustment. In the third quarter of 2015, the IRS commenced an examination of tax years 2012 and 2013 . As of Sept. 30, 2016, the IRS had not proposed any material adjustments to tax years 2012 and 2013. State Audits — SPS is a member of the Xcel Energy affiliated group that files consolidated state income tax returns. As of Sept. 30, 2016, SPS’ earliest open tax year that is subject to examination by state taxing authorities under applicable statutes of limitations is 2009 . In February 2016, Texas began an audit of years 2009 and 2010 . As of Sept. 30, 2016, Texas had not proposed any adjustments, and there were no other state income tax audits in progress. Unrecognized Tax Benefits — The unrecognized tax benefit balance includes permanent tax positions, which if recognized would affect the annual effective tax rate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 A reconciliation of the amount of unrecognized tax benefit is as follows: (Millions of Dollars) Sept. 30, 2016 Dec. 31, 2015 Unrecognized tax benefit — Permanent tax positions $ 3.2 $ 2.6 Unrecognized tax benefit — Temporary tax positions 22.7 22.1 Total unrecognized tax benefit $ 25.9 $ 24.7 The unrecognized tax benefit amounts were reduced by the tax benefits associated with net operating loss (NOL) and tax credit carryforwards. The amounts of tax benefits associated with NOL and tax credit carryforwards are as follows: (Millions of Dollars) Sept. 30, 2016 Dec. 31, 2015 NOL and tax credit carryforwards $ (5.7 ) $ (5.0 ) It is reasonably possible that SPS’ amount of unrecognized tax benefits could significantly change in the next 12 months as the IRS Appeals and audit progress, the Texas audit progresses, and other state audits resume. As the IRS Appeals, IRS audit, and Texas audits progress, it is reasonably possible that the amount of unrecognized tax benefit could decrease up to approximately $7 million . The payable for interest related to unrecognized tax benefits is partially offset by the interest benefit associated with NOL and tax credit carryforwards. The payables for interest related to unrecognized tax benefits at Sept. 30, 2016 and Dec. 31, 2015 were not material. No amounts were accrued for penalties related to unrecognized tax benefits as of Sept. 30, 2016 or Dec. 31, 2015.</t>
  </si>
  <si>
    <t>Rate Matters</t>
  </si>
  <si>
    <t>Public Utilities, General Disclosures [Abstract]</t>
  </si>
  <si>
    <t>Rate Matters Except to the extent noted below, the circumstances set forth in Note 10 to the financial statements included in SPS’ Annual Report on Form 10-K for the year ended Dec. 31, 2015 and in Note 5 to SPS’ Quarterly Reports on Form 10-Q for the quarterly periods ended March 31, 2016 and June 30, 2016, appropriately represent, in all material respects, the current status of other rate matters, and are incorporated herein by reference. Pending Regulatory Proceedings — Public Utility Commission of Texas (PUCT) Appeal of the Texas 2015 Electric Rate Case Decision — In 2014, SPS had requested an overall retail electric revenue rate increase of $64.8 million , which it subsequently revised to $42.1 million . In 2015, the PUCT approved an overall rate decrease of approximately $4.0 million , net of rate case expenses. In April 2016, SPS filed an appeal, with the Texas State District Court, of the PUCT’s order that had denied SPS’ request for rehearing on certain items in SPS’ Texas 2015 electric rate case related to capital structure, incentive compensation and wholesale load reductions. The hearing in the appeal is scheduled for February 2017. Texas 2016 Electric Rate Case — In February 2016, SPS filed a retail electric, non-fuel rate case in Texas with each of its Texas municipalities and the PUCT requesting an overall increase in annual base rate revenue of approximately $71.9 million , or 14.4 percent . The filing is based on a historic test year (HTY) ended Sept. 30, 2015, a requested return on equity (ROE) of 10.25 percent , an electric rate base of approximately $1.7 billion , and an equity ratio of 53.97 percent . In SPS’ required update filing in April 2016, SPS revised its requested rate increase to $68.6 million . Pursuant to legislation passed in Texas in 2015, the final rates established in the case will be effective retroactive to July 20, 2016. In August 2016, several intervenors filed direct testimony in response to SPS’ rate request, including: PUCT Staff (Staff), the Alliance of Xcel Municipalities (AXM), the Office of Public Utility Counsel (OPUC), Texas Industrial Energy Consumers (TIEC), and the State of Texas’ agencies. • The Staff recommended a rate increase of approximately $32.9 million , based on a ROE of 9.30 percent and an equity ratio of 51 percent . The Staff’s proposed rate increase reflects imputed revenues for power factor adjustment charges and weather normalization; • AXM recommended a rate increase of approximately $25.2 million , based on a ROE of 9.40 percent and an equity ratio of 51 percent ; and • The other intervenors did not present a complete revenue requirement analysis. The majority of the direct testimony focused on specific cost allocation and rate design issues. However, OPUC and TIEC recommended ROEs of 9.20 percent and 9.15 percent , respectively. In October 2016, SPS and various parties reached an agreement in principle in the Texas rate case. SPS and the parties are documenting the settlement, and expect to file with the PUCT in the fourth quarter of 2016. Any settlement would require approval of the PUCT, with a decision expected by the end of 2016 or early 2017. Pending Regulatory Proceedings — New Mexico Public Regulation Commission (NMPRC) New Mexico 2015 Electric Rate Case — In October 2015, SPS filed an electric rate case with the NMPRC seeking an increase in non-fuel base rates of $45.4 million . The proposed increase would be offset by a decrease in base fuel revenue of approximately $21.1 million . The rate filing was based on a June 30, 2015 HTY adjusted for known and measurable changes, a requested ROE of 10.25 percent , an electric rate base of approximately $734 million and an equity ratio of 53.97 percent . In August 2016, the NMPRC approved a black-box stipulation that resulted in a non-fuel base rate increase of $23.5 million and a decrease in base fuel revenue of approximately $21.1 million . The decrease in base fuel revenue will be reflected in adjustments to the fuel and purchased power cost adjustment clause. SPS plans to file another base rate case in November 2016 utilizing a future test year ending June 2018. Pending Regulatory Proceedings — Federal Energy Regulatory Commission (FERC) Southwest Power Pool, Inc. (SPP) Open Access Transmission Tariff (OATT) Upgrade Costs — Under the SPP OATT, costs of participant-funded, or “sponsored,” transmission upgrades may be recovered, in part, from other SPP customers whose transmission service depends on capacity enabled by the upgrade. The SPP OATT has allowed SPP to collect charges since 2008, but to date SPP has not charged its customers any amounts attributable to these upgrades. In April 2016, SPP filed a request with the FERC for a waiver that would allow SPP to recover the charges not billed since 2008. The FERC approved the waiver request in July 2016. SPS and certain other parties requested rehearing of the FERC order. In September 2016, SPP provided further information regarding additional costs, primarily due to the system-wide claw back of point to point revenues previously distributed to SPS and other entities. Amounts due to SPP are expected to be paid over a five -year period commencing November 2016 under an optional payment plan that was approved by the FERC in September 2016 and elected by SPS in October 2016. Based on SPP’s calculation in October 2016, estimated costs would be approximately $12 million to $14 million , and SPS anticipates these costs would be recoverable through regulatory mechanisms.</t>
  </si>
  <si>
    <t>Commitments and Contingencies</t>
  </si>
  <si>
    <t>Commitments and Contingencies Disclosure [Abstract]</t>
  </si>
  <si>
    <t>Commitments and Contingencies Except to the extent noted below and in Note 5 above, the circumstances set forth in Notes 10 and 11 to the financial statements included in SPS’ Annual Report on Form 10-K for the year ended Dec. 31, 2015 , and in Note 6 to SPS’ Quarterly Reports on Form 10-Q for the quarterly periods ended March 31, 2016 and June 30, 2016, appropriately represent, in all material respects, the current status of commitments and contingent liabilities, and are incorporated herein by reference. The following include commitments, contingencies and unresolved contingencies that are material to SPS’ financial position. Purchased Power Agreements (PPAs) Under certain PPAs, SPS purchases power from independent power producing entities that own natural gas fueled power plants for which SPS is required to reimburse natural gas fuel costs, or to participate in tolling arrangements under which SPS procures the natural gas required to produce the energy that it purchases. These specific PPAs create a variable interest in the associated independent power producing entity. SPS had approximately 897 megawatts (MW) and 827 MW of capacity under long-term PPAs as of Sept. 30, 2016 and Dec. 31, 2015 , with entities that have been determined to be variable interest entities. SPS has concluded that these entities are not required to be consolidated in its financial statements because it does not have the power to direct the activities that most significantly impact the entities’ economic performance. These agreements have expiration dates through 2041 . Environmental Contingencies Environmental Requirements Air Cross-State Air Pollution Rule (CSAPR) — CSAPR addresses long range transport of particulate matter (PM) and ozone by requiring reductions in sulfur dioxide (SO 2 ) and nitrogen oxide (NOx) from utilities in the eastern half of the United States, including Texas, using an emissions trading program. CSAPR was adopted to address interstate emissions impacting downwind states’ attainment of the 1997 ozone National Ambient Air Quality Standard (NAAQS) and the 1997 and 2006 particulate NAAQS. As the United States Environmental Protection Agency (EPA) revises the NAAQS, it will consider whether to make any further reductions to CSAPR emission budgets and whether to change which states are included in the emissions trading program. In December 2015, the EPA proposed adjustments to CSAPR emission budgets which address attainment of the more stringent 2008 ozone NAAQS. In September 2016, the EPA adopted a final rule that reduced the ozone season emission budget for NOx in Texas by approximately 22 percent , which is expected to lead to increased costs to purchase emission allowances. SPS does not anticipate these increased costs to purchase emission allowances will have a material impact on the results of operations, financial position or cash flows. Regional Haze Rules — The regional haze program is designed to address widespread haze that results from emissions from a multitude of sources. In 2005, the EPA amended the best available retrofit technology (BART) requirements of its regional haze rules, which require the installation and operation of emission controls for industrial facilities emitting air pollutants that reduce visibility in national parks and wilderness areas. Under BART, regional haze plans identify facilities that will have to reduce SO 2 , NOx and PM emissions and set emission limits for those facilities. BART requirements can also be met through participation in interstate emission trading programs such as the Clean Air Interstate Rule (CAIR) and its successor, CSAPR. Texas developed a state implementation plan (SIP) that finds the CAIR equal to BART for electric generating units (EGUs). As a result, no additional controls beyond CAIR compliance would be required. In December 2014, the EPA proposed to approve the BART portion of the SIP, with substitution of CSAPR compliance for Texas’ reliance on CAIR. In January 2016, the EPA adopted a final rule that defers its approval of CSAPR compliance as BART until the EPA considers further adjustments to CSAPR emission budgets under the United States Court of Appeals for the District of Columbia Circuit’s (D.C. Circuit) remand of the Texas SO 2 emission budgets. In March 2016, the EPA requested information under the Clean Air Act related to EGUs at SPS’ plants. SPS identified Harrington Units 1 and 2, Jones Units 1 and 2, Nichols Unit 3 and Plant X Unit 4 as BART-eligible units. These units will be evaluated based on their impact on visibility. Additional emission control equipment under the EPA’s BART guidelines for PM, SO 2 and NOx could be required if a unit is determined to “cause or contribute” to visibility impairment. SPS cannot evaluate the impact of additional emission controls until the EPA concludes its evaluation of BART. In June 2016, the EPA issued a memorandum which allows Texas to voluntarily adopt the CSAPR emission budgets limiting annual SO 2 and NOx emissions and rely on those emission budgets to satisfy Texas’ BART obligations under the regional haze rules. It is not yet known whether the Texas Commission on Environmental Quality (TCEQ) intends to utilize this option. If Texas does not opt into the CSAPR rule, the EPA is expected to issue a proposed rule in December 2016 that could impact Harrington Units 1 and 2. In December 2014, the EPA proposed to disapprove portions of the SIP and instead adopt a federal implementation plan (FIP). In January 2016, the EPA adopted a final rule establishing a FIP for the state of Texas, which imposed SO 2 emission limitations that reflect the installation of dry scrubbers on Tolk Units 1 and 2, with compliance required by February 2021. Investment costs associated with dry scrubbers could be approximately $600 million . In March 2016, SPS appealed the EPA’s decision and asked for a stay of the final rule while it is being reviewed. In July 2016, the United States Court of Appeals for the Fifth Circuit (Fifth Circuit) granted the stay motion and decided that the Fifth Circuit, not the D.C. Circuit, is the appropriate venue for this case. In addition, SPS filed a petition with the EPA requesting reconsideration of the final rule. SPS believes these costs or the costs of alternative cost-effective generation would be recoverable through regulatory mechanisms if required, and therefore does not expect a material impact on results of operations, financial position or cash flows. Implementation of the NAAQS for SO 2 — The EPA adopted a more stringent NAAQS for SO 2 in 2010. The EPA is requiring states to evaluate areas in three phases. The first phase includes areas near SPS’ Tolk and Harrington plants. The Tolk and Harrington Plants utilize low sulfur coal to reduce SO 2 emissions. In June 2016, the EPA issued final designations which found the area near the Tolk plant to be meeting the NAAQS and the area near the Harrington plant as “unclassifiable.” The area near the Harrington plant is to be monitored for three years and a final designation is expected to be made by December 2020. If an area is designated nonattainment in 2020, the states will need to evaluate all SO 2 sources in the area. The state would then submit an implementation plan, which would be due by 2022, designed to achieve the NAAQS by 2025. The TCEQ could require additional SO 2 controls at Harrington as part of such a plan. SPS cannot evaluate the impacts until the designation of nonattainment areas is made, and any required state plans are developed. SPS believes that should SO 2 control systems be required for a plant, compliance costs or the costs of alternative cost-effective generation will be recoverable through regulatory mechanisms and therefore does not expect a material impact on results of operations, financial position or cash flows. In light of the continuing development of environmental regulatory requirements, as well as the more favorable long term outlook for alternative resources, SPS is undertaking analysis to determine the most cost-effective means to meet the needs of its customers, given a low natural gas price environment, the need to make additional investments to provide water to the Tolk facility and the potential need to make major investments in air pollution control equipment. Legal Contingencies SPS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SPS’ financial statements. Unless otherwise required by GAAP, legal fees are expensed as incurred.</t>
  </si>
  <si>
    <t>Borrowings and Other Financing Instruments</t>
  </si>
  <si>
    <t>Debt Disclosure [Abstract]</t>
  </si>
  <si>
    <t>Borrowings and Other Financing Instruments Short-Term Borrowings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SPS were as follows: (Amounts in Millions, Except Interest Rates) Three Months Ended Sept. 30, 2016 Year Ended Dec. 31, 2015 Borrowing limit $ 100 $ 100 Amount outstanding at period end — — Average amount outstanding 31 21 Maximum amount outstanding 100 100 Weighted average interest rate, computed on a daily basis 0.59 % 0.40 % Weighted average interest rate at period end N/A N/A Commercial Paper — SPS meets its short-term liquidity requirements primarily through the issuance of commercial paper and borrowings under its credit facility. Commercial paper outstanding for SPS was as follows: (Amounts in Millions, Except Interest Rates) Three Months Ended Sept. 30, 2016 Year Ended Dec. 31, 2015 Borrowing limit $ 400 $ 400 Amount outstanding at period end — 15 Average amount outstanding 26 100 Maximum amount outstanding 91 246 Weighted average interest rate, computed on a daily basis 0.67 % 0.46 % Weighted average interest rate at period end N/A 0.60 Letters of Credit — SPS uses letters of credit, generally with terms of one year , to provide financial guarantees for certain operating obligations. At Sept. 30, 2016 and Dec. 31, 2015 , there were $5 million and $7 million , respectively, of letters of credit outstanding under the credit facility. The contract amounts of these letters of credit approximate their fair value and are subject to fees. Credit Facility — In order to use its commercial paper program, SPS must have a credit facility in place at least equal to the amount of its commercial paper borrowing limit and cannot issue commercial paper in an aggregate amount exceeding available credit facility capacity. The line of credit provides short-term financing in the form of notes payable to banks, letters of credit and back-up support for commercial paper borrowings. At Sept. 30, 2016 , SPS had the following committed credit facility available (in millions of dollars): Credit Facility (a) Drawn (b) Available $ 400 $ 5 $ 395 (a) This credit facility expires in June 2021 . (b) Includes outstanding letters of credit. All credit facility bank borrowings, outstanding letters of credit and outstanding commercial paper reduce the available capacity under the credit facility. SPS had no direct advances on the credit facility outstanding at Sept. 30, 2016 and Dec. 31, 2015 . Amended Credit Agreements - In June 2016, SPS entered into an amended five-year credit agreement with a syndicate of banks. The total borrowing limit under the amended credit agreement remained at $400 million . The amended credit agreement has substantially the same terms and conditions as the prior credit agreement with the following exceptions: • The maturity extended from October 2019 to June 2021 . • The Eurodollar borrowing margins on these lines of credit were reduced to a range of 75 to 150 basis points per year, from a range of 87.5 to 175 basis points per year, based upon applicable long-term credit ratings. • The commitment fees, calculated on the unused portion of the lines of credit, were reduced to a range of 6 to 22.5 basis points per year, from a range of 7.5 to 27.5 basis points per year, also based on applicable long-term credit ratings. SPS has the right to request an extension of the revolving credit facility termination date for two additional one-year periods, subject to majority bank group approval. Long-Term Borrowings In August 2016, SPS issued $300 million of 3.4 percent first mortgage bonds due Aug. 15, 2046 .</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Quoted prices are available in active markets for identical assets or liabilities as of the measurement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the following: Cash equivalents — The fair values of cash equivalents are generally based on cost plus accrued interest; money market funds are measured using quoted price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 Electric commodity derivatives held by SPS include transmission congestion instruments purchased from the SPP, referred to as financial transmission rights (FTRs). FTRs purchased from a regional transmission organization (RTO) are financial instruments that entitle or obligate the holder to monthly revenues or charges based on transmission congestion across a given transmission path. The value of an FTR is derived from, and designed to offset, the cost of energy congestion, which is caused by transmission load and transmission constraints. Congestion is also influenced by the operating schedules of power plants and the consumption of electricity. Unplanned plant outages, scheduled plant maintenance, changes in the costs of fuels used in generation, weather and changes in demand for electricity can each impact the operating schedules of the power plants and the value of an FTR. The valuation process for FTRs utilizes complex iterative modeling to predict the impacts of forecasted changes in these drivers of transmission system congestion on the historical pricing of FTR purchases. If forecasted costs of electric transmission congestion increase or decrease for a given FTR path, the value of that particular FTR instrument will likewise increase or decrease. Given the limited observability of management’s forecasts for several of the inputs to this complex valuation model fair value measurements for FTRs have been assigned a Level 3. Monthly settlements for non-trading FTRs are expected to be recovered through fuel and purchased energy cost recovery mechanisms, and therefore changes in the fair value of the yet to be settled portions of FTRs are deferred as a regulatory asset or liability. Given this regulatory treatment and the limited magnitude of FTRs relative to the electric utility operations of SPS, the numerous unobservable quantitative inputs to the complex model used for valuation of FTRs are insignificant to the financial statements of SPS. Derivative Instruments Fair Value Measurements SPS enters into derivative instruments, including forward contracts, for trading purposes and to manage risk in connection with changes in interest rates and electric utility commodity prices. Interest Rate Derivatives — SPS may enter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t Sept. 30, 2016, accumulated other comprehensive losses related to interest rate derivatives included $0.1 million of net losses expected to be reclassified into earnings during the next 12 months as the related hedged interest rate transactions impact earnings, including forecasted amounts for unsettled hedges, as applicable. Wholesale and Commodity Trading Risk — SPS conducts various wholesale and commodity trading activities, including the purchase and sale of electric capacity, energy and energy-related instruments. SPS’ risk management policy allows management to conduct these activities within guidelines and limitations as approved by its risk management committee. Commodity Derivatives — SPS enters into derivative instruments to manage variability of future cash flows from changes in commodity prices in its electric utility operations, as well as for trading purposes. This could include the purchase or sale of energy or energy-related products and FTRs. The following table details the gross notional amounts of commodity FTRs at Sept. 30, 2016 and Dec. 31, 2015: (Amounts in Thousands) (a) Sept. 30, 2016 Dec. 31, 2015 Megawatt hours of electricity 3,650 6,192 (a) Amounts are not reflective of net positions in the underlying commodities. Impact of Derivative Activities on Income and Accumulated Other Comprehensive Loss — Pre-tax losses related to interest rate derivatives reclassified from accumulated other comprehensive loss into earnings were $0.1 million for the three months ended Sept. 30, 2016 and 2015, and $0.2 million for the nine months ended Sept. 30, 2016 and 2015. During the three and nine months ended Sept. 30, 2016, changes in the fair value of FTRs resulted in pre-tax net gains of $0.2 million and $2.0 million , respectively and were recognized as regulatory assets and liabilities. For the three and nine months ended Sept. 30, 2015, changes in the fair value of FTRs resulted in pre-tax net losses of $0.7 million and $2.7 million , respectively, recognized as regulatory assets and liabilities. The classification as a regulatory asset or liability is based on expected recovery of FTR settlements through fuel and purchased energy cost recovery mechanisms. FTR settlement losses of $0.4 million and $3.7 million were recognized for the three and nine months ended Sept. 30, 2016, recorded to electric fuel and purchased power. For the three and nine months ended Sept. 30, 2015, FTR settlement losses of $0.7 million and $2.3 million , respectively, were recognized and recorded to electric fuel and purchased power. These derivative settlement gains and losses are shared with electric customers through fuel and purchased energy cost-recovery mechanisms, and reclassified out of income as regulatory assets or liabilities, as appropriate. SPS had no derivative instruments designated as fair value hedges during the three and nine months ended Sept. 30, 2016 and 2015. Therefore, no gains or losses from fair value hedges or related hedged transactions were recognized for these periods. Consideration of Credit Risk and Concentrations — SPS monitors the creditworthiness of the counterparties to its interest rate derivatives and commodity derivative contracts prior to settlement, and assesses each counterparty’s ability to perform on the transactions. Given this assessment, as well as an assessment of the impact of SPS’ own credit risk when determining the fair value of derivative liabilities, the impact of considering credit risk was immaterial to the fair value of unsettled commodity derivatives presented in the balance sheets. SPS employs additional credit risk control mechanisms ,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 SPS’ most significant concentrations of credit risk are contracts with counterparties to its wholesale, trading and non-trading commodity and transmission activities. At Sept. 30, 2016, seven of the most significant counterparties, comprising $41.1 million or 46 percent of this credit exposure, were not rated by Standard &amp; Poor’s Ratings Services, Moody’s Investor Services or Fitch Ratings, but based on SPS’ internal analysis, had credit quality consistent with investment grade. Another of these significant counterparties, comprising $0.4 million or 1 percent of this credit exposure, had credit quality less than investment grade, based on ratings from external analysis. Seven of these significant counterparties are RTOs, municipal or cooperative electric entities or other utilities. Recurring Fair Value Measurements — The following table presents for each of the fair value hierarchy levels, SPS’ derivative assets and liabilities measured at fair value on a recurring basis at Sept. 30, 2016: Sept. 30, 2016 Fair Value Fair Value Total Counterparty Netting (b) (Thousands of Dollars) Level 1 Level 2 Level 3 Total Current derivative assets Other derivative instruments: Electric commodity $ — $ — $ 2,598 $ 2,598 $ (2,462 ) $ 136 Total current derivative assets $ — $ — $ 2,598 $ 2,598 $ (2,462 ) 136 PPAs (a) 4,342 Current derivative instruments $ 4,478 Noncurrent derivative assets PPAs (a) $ 22,902 Noncurrent derivative instruments $ 22,902 Current derivative liabilities Other derivative instruments: Electric commodity $ — $ — $ 2,462 $ 2,462 $ (2,462 ) $ — Total current derivative liabilities $ — $ — $ 2,462 $ 2,462 $ (2,462 ) — PPAs (a) 3,565 Current derivative instruments $ 3,565 Noncurrent derivative liabilities PPAs (a) $ 24,404 Noncurrent derivative instruments $ 24,404 (a) In 2003, as a result of implementing new guidance on the normal purchase exception for derivative accounting, SPS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SPS nets derivative instruments and related collateral in its balance sheet when supported by a legally enforceable master netting agreement, and all derivative instruments and related collateral amounts were subject to master netting agreements at Sept. 30, 2016. At Sept. 30, 2016,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 The following table presents for each of the fair value hierarchy levels, SPS’ derivative assets and liabilities measured at fair value on a recurring basis at Dec. 31, 2015: Dec. 31, 2015 Fair Value Fair Value Total Counterparty Netting (b) (Thousands of Dollars) Level 1 Level 2 Level 3 Total Current derivative assets Other derivative instruments: Electric commodity $ — $ — $ 8,980 $ 8,980 $ (3,920 ) $ 5,060 Total current derivative assets $ — $ — $ 8,980 $ 8,980 $ (3,920 ) 5,060 PPAs (a) 7,892 Current derivative instruments $ 12,952 Noncurrent derivative assets PPAs (a) $ 25,272 Noncurrent derivative instruments $ 25,272 Current derivative liabilities Other derivative instruments: Electric commodity $ — $ — $ 3,920 $ 3,920 $ (3,920 ) $ — Total current derivative liabilities $ — $ — $ 3,920 $ 3,920 $ (3,920 ) — PPAs (a) 3,565 Current derivative instruments $ 3,565 Noncurrent derivative liabilities PPAs (a) $ 27,078 Noncurrent derivative instruments $ 27,078 (a) In 2003, as a result of implementing new guidance on the normal purchase exception for derivative accounting, SPS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SPS nets derivative instruments and related collateral in its balance sheet when supported by a legally enforceable master netting agreement, and all derivative instruments and related collateral amounts were subject to master netting agreements at Dec. 31, 2015. At Dec. 31, 2015,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 The following table presents the changes in Level 3 commodity derivatives for the three and nine months ended Sept. 30, 2016 and 2015: Three Months Ended Sept. 30 (Thousands of Dollars) 2016 2015 Balance at July 1 $ 1,070 $ 11,463 Purchases 274 408 Settlements (7,822 ) (7,409 ) Net transactions recorded during the period: Gains recognized as regulatory assets and liabilities 6,614 2,898 Balance at Sept. 30 $ 136 $ 7,360 Nine Months Ended Sept. 30 (Thousands of Dollars) 2016 2015 Balance at Jan. 1 $ 5,060 $ 15,884 Purchases 5,426 22,621 Settlements (22,438 ) (25,810 ) Net transactions recorded during the period: Gains (losses) recognized as regulatory assets and liabilities 12,088 (5,335 ) Balance at Sept. 30 $ 136 $ 7,360 SPS recognizes transfers between levels as of the beginning of each period. There were no transfers of amounts between levels for derivative instruments for the three and nine months ended Sept. 30, 2016 and 2015. Fair Value of Long-Term Debt As of Sept. 30, 2016 and Dec. 31, 2015 , other financial instruments for which the carrying amount did not equal fair value were as follows: Sept. 30, 2016 Dec. 31, 2015 (Thousands of Dollars) Carrying Amount Fair Value Carrying Amount Fair Value Long-term debt, including current portion (a) $ 1,835,687 $ 2,065,982 $ 1,538,522 $ 1,678,673 (a) Amounts reflect the classification of debt issuance costs as a deduction from the carrying amount of the related debt. See Note 2, Accounting Pronouncements for more information on the adoption of ASU 2015-03. The fair value of SPS’ long-term debt is estimated based on recent trades and observable spreads from benchmark interest rates for similar securities. The fair value estimates are based on information available to management as of Sept. 30, 2016 and Dec. 31, 2015 , and given the observability of the inputs to these estimates, the fair values presented for long-term debt have been assigned a Level 2.</t>
  </si>
  <si>
    <t>Other Income, Net</t>
  </si>
  <si>
    <t>Other Income and Expenses [Abstract]</t>
  </si>
  <si>
    <t>Other Income, Net Other income, net consisted of the following: Three Months Ended Sept. 30 Nine Months Ended Sept. 30 (Thousands of Dollars) 2016 2015 2016 2015 Interest income $ 400 $ 38 $ 579 $ 83 Other nonoperating (expense) income (231 ) (156 ) 16 (46 ) Insurance policy (expense) income (32 ) 221 (32 ) 166 Other income, net $ 137 $ 103 $ 563 $ 203</t>
  </si>
  <si>
    <t>Benefit Plans and Other Postretirement Benefits</t>
  </si>
  <si>
    <t>Compensation and Retirement Disclosure [Abstract]</t>
  </si>
  <si>
    <t>Benefit Plans and Other Postretirement Benefits Components of Net Periodic Benefit Cost (Credit) Three Months Ended Sept. 30 2016 2015 2016 2015 (Thousands of Dollars) Pension Benefits Postretirement Health Care Benefits Service cost $ 2,440 $ 2,752 $ 194 $ 239 Interest cost 5,315 5,046 455 436 Expected return on plan assets (6,901 ) (7,153 ) (594 ) (635 ) Amortization of prior service cost (credit) — 9 (100 ) (101 ) Amortization of net loss (gain) 2,997 3,772 (146 ) (159 ) Net periodic benefit cost (credit) 3,851 4,426 (191 ) (220 ) Credits not recognized due to the effects of regulation 637 740 — — Net benefit cost (credit) recognized for financial reporting $ 4,488 $ 5,166 $ (191 ) $ (220 ) Nine Months Ended Sept. 30 2016 2015 2016 2015 (Thousands of Dollars) Pension Benefits Postretirement Health Care Benefits Service cost $ 7,320 $ 8,255 $ 582 $ 716 Interest cost 15,945 15,138 1,365 1,309 Expected return on plan assets (20,703 ) (21,458 ) (1,782 ) (1,905 ) Amortization of prior service cost (credit) — 29 (300 ) (301 ) Amortization of net loss (gain) 8,991 11,316 (438 ) (479 ) Net periodic benefit cost (credit) 11,553 13,280 (573 ) (660 ) Credits not recognized due to the effects of regulation 1,353 2,139 — — Net benefit cost (credit) recognized for financial reporting $ 12,906 $ 15,419 $ (573 ) $ (660 ) In January 2016, contributions of $125.0 million were made across four of Xcel Energy’s pension plans, of which $18.0 million was attributable to SPS. Xcel Energy does not expect additional pension contributions during 2016.</t>
  </si>
  <si>
    <t>Other Comprehensive Income</t>
  </si>
  <si>
    <t>Stockholders' Equity Note [Abstract]</t>
  </si>
  <si>
    <t>anges in accumulated other comprehensive loss, net of tax, for the three and nine months ended Sept. 30, 2016 and 2015 were as follows: Three Months Ended Sept. 30, 2016 (Thousands of Dollars) Gains and Losses on Cash Flow Hedges Defined Benefit and Postretirement Items Total Accumulated other comprehensive loss at July 1 $ (732 ) $ (441 ) $ (1,173 ) Other comprehensive income before reclassifications — 12 12 Losses reclassified from net accumulated other comprehensive loss 44 — 44 Net current period other comprehensive income 44 12 56 Accumulated other comprehensive loss at Sept. 30 $ (688 ) $ (429 ) $ (1,117 ) Three Months Ended Sept. 30, 2015 (Thousands of Dollars) Gains and Losses on Cash Flow Hedges Accumulated other comprehensive loss at July 1 $ (904 ) Losses reclassified from net accumulated other comprehensive loss 44 Net current period other comprehensive income 44 Accumulated other comprehensive loss at Sept. 30 $ (860 ) Nine Months Ended Sept. 30, 2016 (Thousands of Dollars) Gains and Losses on Cash Flow Hedges Defined Benefit and Postretirement Items Total Accumulated other comprehensive loss at Jan. 1 $ (817 ) $ (464 ) $ (1,281 ) Other comprehensive income before reclassifications — 35 35 Losses reclassified from net accumulated other comprehensive loss 129 — 129 Net current period other comprehensive income 129 35 164 Accumulated other comprehensive loss at Sept. 30 $ (688 ) $ (429 ) $ (1,117 ) Nine Months Ended Sept. 30, 2015 (Thousands of Dollars) Gains and Losses on Cash Flow Hedges Accumulated other comprehensive loss at Jan. 1 $ (989 ) Losses reclassified from net accumulated other comprehensive loss 129 Net current period other comprehensive loss 129 Accumulated other comprehensive loss at Sept. 30 $ (860 ) Reclassifications from accumulated other comprehensive loss for the three and nine months ended Sept. 30, 2016 and 2015 were as follows: Amounts Reclassified from Accumulated Other Comprehensive Loss (Thousands of Dollars) Three Months Ended Sept. 30, 2016 Three Months Ended Sept. 30, 2015 Losses on cash flow hedges: Interest rate derivatives $ 69 (a) $ 68 (a) Total, pre-tax 69 68 Tax benefit (25 ) (24 ) Total amounts reclassified, net of tax $ 44 $ 44 Amounts Reclassified from Accumulated Other Comprehensive Loss (Thousands of Dollars) Nine Months Ended Sept. 30, 2016 Nine Months Ended Sept. 30, 2015 Losses on cash flow hedges: Interest rate derivatives $ 203 (a) $ 201 (a) Total, pre-tax 203 201 Tax benefit (74 ) (72 ) Total amounts reclassified, net of tax $ 129 $ 129 (a) Included in interest charges.</t>
  </si>
  <si>
    <t>Selected Balance Sheet Data (Tables)</t>
  </si>
  <si>
    <t>Accounts Receivable, Net</t>
  </si>
  <si>
    <t>(Thousands of Dollars) Sept. 30, 2016 Dec. 31, 2015 Accounts receivable, net Accounts receivable $ 97,640 $ 77,054 Less allowance for bad debts (6,341 ) (5,888 ) $ 91,299 $ 71,166</t>
  </si>
  <si>
    <t>(Thousands of Dollars) Sept. 30, 2016 Dec. 31, 2015 Inventories Materials and supplies $ 25,440 $ 24,888 Fuel 13,597 12,658 $ 39,037 $ 37,546</t>
  </si>
  <si>
    <t>Property, Plant and Equipment, Net</t>
  </si>
  <si>
    <t>(Thousands of Dollars) Sept. 30, 2016 Dec. 31, 2015 Property, plant and equipment, net Electric plant $ 6,191,562 $ 5,933,764 Construction work in progress 294,025 236,697 Total property, plant and equipment 6,485,587 6,170,461 Less accumulated depreciation (1,906,368 ) (1,821,638 ) $ 4,579,219 $ 4,348,823</t>
  </si>
  <si>
    <t>Income Taxes (Tables)</t>
  </si>
  <si>
    <t>Reconciliation of Unrecognized Tax Benefits</t>
  </si>
  <si>
    <t>A reconciliation of the amount of unrecognized tax benefit is as follows: (Millions of Dollars) Sept. 30, 2016 Dec. 31, 2015 Unrecognized tax benefit — Permanent tax positions $ 3.2 $ 2.6 Unrecognized tax benefit — Temporary tax positions 22.7 22.1 Total unrecognized tax benefit $ 25.9 $ 24.7</t>
  </si>
  <si>
    <t>Tax Benefits Associated with NOL and Tax Credit Carryforwards</t>
  </si>
  <si>
    <t>The unrecognized tax benefit amounts were reduced by the tax benefits associated with net operating loss (NOL) and tax credit carryforwards. The amounts of tax benefits associated with NOL and tax credit carryforwards are as follows: (Millions of Dollars) Sept. 30, 2016 Dec. 31, 2015 NOL and tax credit carryforwards $ (5.7 ) $ (5.0 )</t>
  </si>
  <si>
    <t>Borrowings and Other Financing Instruments (Tables)</t>
  </si>
  <si>
    <t>Borrowings and Other Financing Instruments [Abstract]</t>
  </si>
  <si>
    <t>Credit Facilities</t>
  </si>
  <si>
    <t>At Sept. 30, 2016 , SPS had the following committed credit facility available (in millions of dollars): Credit Facility (a) Drawn (b) Available $ 400 $ 5 $ 395 (a) This credit facility expires in June 2021 . (b) Includes outstanding letters of credit.</t>
  </si>
  <si>
    <t>Money Pool</t>
  </si>
  <si>
    <t>Short-Term Borrowings</t>
  </si>
  <si>
    <t>Money pool borrowings for SPS were as follows: (Amounts in Millions, Except Interest Rates) Three Months Ended Sept. 30, 2016 Year Ended Dec. 31, 2015 Borrowing limit $ 100 $ 100 Amount outstanding at period end — — Average amount outstanding 31 21 Maximum amount outstanding 100 100 Weighted average interest rate, computed on a daily basis 0.59 % 0.40 % Weighted average interest rate at period end N/A N/A</t>
  </si>
  <si>
    <t>Commercial Paper</t>
  </si>
  <si>
    <t>Commercial paper outstanding for SPS was as follows: (Amounts in Millions, Except Interest Rates) Three Months Ended Sept. 30, 2016 Year Ended Dec. 31, 2015 Borrowing limit $ 400 $ 400 Amount outstanding at period end — 15 Average amount outstanding 26 100 Maximum amount outstanding 91 246 Weighted average interest rate, computed on a daily basis 0.67 % 0.46 % Weighted average interest rate at period end N/A 0.60</t>
  </si>
  <si>
    <t>Fair Value of Financial Assets and Liabilities (Tables)</t>
  </si>
  <si>
    <t>Gross Notional Amounts of Commodity FTRs</t>
  </si>
  <si>
    <t>The following table details the gross notional amounts of commodity FTRs at Sept. 30, 2016 and Dec. 31, 2015: (Amounts in Thousands) (a) Sept. 30, 2016 Dec. 31, 2015 Megawatt hours of electricity 3,650 6,192 (a) Amounts are not reflective of net positions in the underlying commodities.</t>
  </si>
  <si>
    <t>Derivative Assets and Liabilities Measured at Fair Value on a Recurring Basis by Hierarchy Level</t>
  </si>
  <si>
    <t>Recurring Fair Value Measurements — The following table presents for each of the fair value hierarchy levels, SPS’ derivative assets and liabilities measured at fair value on a recurring basis at Sept. 30, 2016: Sept. 30, 2016 Fair Value Fair Value Total Counterparty Netting (b) (Thousands of Dollars) Level 1 Level 2 Level 3 Total Current derivative assets Other derivative instruments: Electric commodity $ — $ — $ 2,598 $ 2,598 $ (2,462 ) $ 136 Total current derivative assets $ — $ — $ 2,598 $ 2,598 $ (2,462 ) 136 PPAs (a) 4,342 Current derivative instruments $ 4,478 Noncurrent derivative assets PPAs (a) $ 22,902 Noncurrent derivative instruments $ 22,902 Current derivative liabilities Other derivative instruments: Electric commodity $ — $ — $ 2,462 $ 2,462 $ (2,462 ) $ — Total current derivative liabilities $ — $ — $ 2,462 $ 2,462 $ (2,462 ) — PPAs (a) 3,565 Current derivative instruments $ 3,565 Noncurrent derivative liabilities PPAs (a) $ 24,404 Noncurrent derivative instruments $ 24,404 (a) In 2003, as a result of implementing new guidance on the normal purchase exception for derivative accounting, SPS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SPS nets derivative instruments and related collateral in its balance sheet when supported by a legally enforceable master netting agreement, and all derivative instruments and related collateral amounts were subject to master netting agreements at Sept. 30, 2016. At Sept. 30, 2016,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 The following table presents for each of the fair value hierarchy levels, SPS’ derivative assets and liabilities measured at fair value on a recurring basis at Dec. 31, 2015: Dec. 31, 2015 Fair Value Fair Value Total Counterparty Netting (b) (Thousands of Dollars) Level 1 Level 2 Level 3 Total Current derivative assets Other derivative instruments: Electric commodity $ — $ — $ 8,980 $ 8,980 $ (3,920 ) $ 5,060 Total current derivative assets $ — $ — $ 8,980 $ 8,980 $ (3,920 ) 5,060 PPAs (a) 7,892 Current derivative instruments $ 12,952 Noncurrent derivative assets PPAs (a) $ 25,272 Noncurrent derivative instruments $ 25,272 Current derivative liabilities Other derivative instruments: Electric commodity $ — $ — $ 3,920 $ 3,920 $ (3,920 ) $ — Total current derivative liabilities $ — $ — $ 3,920 $ 3,920 $ (3,920 ) — PPAs (a) 3,565 Current derivative instruments $ 3,565 Noncurrent derivative liabilities PPAs (a) $ 27,078 Noncurrent derivative instruments $ 27,078 (a) In 2003, as a result of implementing new guidance on the normal purchase exception for derivative accounting, SPS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SPS nets derivative instruments and related collateral in its balance sheet when supported by a legally enforceable master netting agreement, and all derivative instruments and related collateral amounts were subject to master netting agreements at Dec. 31, 2015. At Dec. 31, 2015,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Changes in Level 3 Commodity Derivatives</t>
  </si>
  <si>
    <t>The following table presents the changes in Level 3 commodity derivatives for the three and nine months ended Sept. 30, 2016 and 2015: Three Months Ended Sept. 30 (Thousands of Dollars) 2016 2015 Balance at July 1 $ 1,070 $ 11,463 Purchases 274 408 Settlements (7,822 ) (7,409 ) Net transactions recorded during the period: Gains recognized as regulatory assets and liabilities 6,614 2,898 Balance at Sept. 30 $ 136 $ 7,360 Nine Months Ended Sept. 30 (Thousands of Dollars) 2016 2015 Balance at Jan. 1 $ 5,060 $ 15,884 Purchases 5,426 22,621 Settlements (22,438 ) (25,810 ) Net transactions recorded during the period: Gains (losses) recognized as regulatory assets and liabilities 12,088 (5,335 ) Balance at Sept. 30 $ 136 $ 7,360</t>
  </si>
  <si>
    <t>Carrying Amount and Fair Value of Long-term Debt</t>
  </si>
  <si>
    <t>As of Sept. 30, 2016 and Dec. 31, 2015 , other financial instruments for which the carrying amount did not equal fair value were as follows: Sept. 30, 2016 Dec. 31, 2015 (Thousands of Dollars) Carrying Amount Fair Value Carrying Amount Fair Value Long-term debt, including current portion (a) $ 1,835,687 $ 2,065,982 $ 1,538,522 $ 1,678,673 (a) Amounts reflect the classification of debt issuance costs as a deduction from the carrying amount of the related debt. See Note 2, Accounting Pronouncements for more information on the adoption of ASU 2015-03.</t>
  </si>
  <si>
    <t>Other Income, Net (Tables)</t>
  </si>
  <si>
    <t>Other income, net consisted of the following: Three Months Ended Sept. 30 Nine Months Ended Sept. 30 (Thousands of Dollars) 2016 2015 2016 2015 Interest income $ 400 $ 38 $ 579 $ 83 Other nonoperating (expense) income (231 ) (156 ) 16 (46 ) Insurance policy (expense) income (32 ) 221 (32 ) 166 Other income, net $ 137 $ 103 $ 563 $ 203</t>
  </si>
  <si>
    <t>Benefit Plans and Other Postretirement Benefits (Tables)</t>
  </si>
  <si>
    <t>Components of Net Periodic Benefit Cost (Credit)</t>
  </si>
  <si>
    <t>Components of Net Periodic Benefit Cost (Credit) Three Months Ended Sept. 30 2016 2015 2016 2015 (Thousands of Dollars) Pension Benefits Postretirement Health Care Benefits Service cost $ 2,440 $ 2,752 $ 194 $ 239 Interest cost 5,315 5,046 455 436 Expected return on plan assets (6,901 ) (7,153 ) (594 ) (635 ) Amortization of prior service cost (credit) — 9 (100 ) (101 ) Amortization of net loss (gain) 2,997 3,772 (146 ) (159 ) Net periodic benefit cost (credit) 3,851 4,426 (191 ) (220 ) Credits not recognized due to the effects of regulation 637 740 — — Net benefit cost (credit) recognized for financial reporting $ 4,488 $ 5,166 $ (191 ) $ (220 ) Nine Months Ended Sept. 30 2016 2015 2016 2015 (Thousands of Dollars) Pension Benefits Postretirement Health Care Benefits Service cost $ 7,320 $ 8,255 $ 582 $ 716 Interest cost 15,945 15,138 1,365 1,309 Expected return on plan assets (20,703 ) (21,458 ) (1,782 ) (1,905 ) Amortization of prior service cost (credit) — 29 (300 ) (301 ) Amortization of net loss (gain) 8,991 11,316 (438 ) (479 ) Net periodic benefit cost (credit) 11,553 13,280 (573 ) (660 ) Credits not recognized due to the effects of regulation 1,353 2,139 — — Net benefit cost (credit) recognized for financial reporting $ 12,906 $ 15,419 $ (573 ) $ (660 )</t>
  </si>
  <si>
    <t>Other Comprehensive Income (Tables)</t>
  </si>
  <si>
    <t>Changes in Accumulated Other Comprehensive Loss, Net of Tax</t>
  </si>
  <si>
    <t>Changes in accumulated other comprehensive loss, net of tax, for the three and nine months ended Sept. 30, 2016 and 2015 were as follows: Three Months Ended Sept. 30, 2016 (Thousands of Dollars) Gains and Losses on Cash Flow Hedges Defined Benefit and Postretirement Items Total Accumulated other comprehensive loss at July 1 $ (732 ) $ (441 ) $ (1,173 ) Other comprehensive income before reclassifications — 12 12 Losses reclassified from net accumulated other comprehensive loss 44 — 44 Net current period other comprehensive income 44 12 56 Accumulated other comprehensive loss at Sept. 30 $ (688 ) $ (429 ) $ (1,117 ) Three Months Ended Sept. 30, 2015 (Thousands of Dollars) Gains and Losses on Cash Flow Hedges Accumulated other comprehensive loss at July 1 $ (904 ) Losses reclassified from net accumulated other comprehensive loss 44 Net current period other comprehensive income 44 Accumulated other comprehensive loss at Sept. 30 $ (860 ) Nine Months Ended Sept. 30, 2016 (Thousands of Dollars) Gains and Losses on Cash Flow Hedges Defined Benefit and Postretirement Items Total Accumulated other comprehensive loss at Jan. 1 $ (817 ) $ (464 ) $ (1,281 ) Other comprehensive income before reclassifications — 35 35 Losses reclassified from net accumulated other comprehensive loss 129 — 129 Net current period other comprehensive income 129 35 164 Accumulated other comprehensive loss at Sept. 30 $ (688 ) $ (429 ) $ (1,117 ) Nine Months Ended Sept. 30, 2015 (Thousands of Dollars) Gains and Losses on Cash Flow Hedges Accumulated other comprehensive loss at Jan. 1 $ (989 ) Losses reclassified from net accumulated other comprehensive loss 129 Net current period other comprehensive loss 129 Accumulated other comprehensive loss at Sept. 30 $ (860 )</t>
  </si>
  <si>
    <t>Reclassifications out of Accumulated Other Comprehensive Loss</t>
  </si>
  <si>
    <t>Reclassifications from accumulated other comprehensive loss for the three and nine months ended Sept. 30, 2016 and 2015 were as follows: Amounts Reclassified from Accumulated Other Comprehensive Loss (Thousands of Dollars) Three Months Ended Sept. 30, 2016 Three Months Ended Sept. 30, 2015 Losses on cash flow hedges: Interest rate derivatives $ 69 (a) $ 68 (a) Total, pre-tax 69 68 Tax benefit (25 ) (24 ) Total amounts reclassified, net of tax $ 44 $ 44 Amounts Reclassified from Accumulated Other Comprehensive Loss (Thousands of Dollars) Nine Months Ended Sept. 30, 2016 Nine Months Ended Sept. 30, 2015 Losses on cash flow hedges: Interest rate derivatives $ 203 (a) $ 201 (a) Total, pre-tax 203 201 Tax benefit (74 ) (72 ) Total amounts reclassified, net of tax $ 129 $ 129 (a) Included in interest charges.</t>
  </si>
  <si>
    <t>Accounting Pronouncements Debt Issuance Costs (Details) - Accounting Standards Update 2015-03 - USD ($) $ in Millions</t>
  </si>
  <si>
    <t>Mar. 31, 2016</t>
  </si>
  <si>
    <t>Long-term Debt</t>
  </si>
  <si>
    <t>Debt Instrument [Line Items]</t>
  </si>
  <si>
    <t>Reclassification of deferred debt issuance costs, net</t>
  </si>
  <si>
    <t>Other Noncurrent Assets</t>
  </si>
  <si>
    <t>Selected Balance Sheet Data (Details) - USD ($) $ in Thousands</t>
  </si>
  <si>
    <t>Less allowance for bad debts</t>
  </si>
  <si>
    <t>Selected Balance Sheet Data Balance Sheet Related Disclosures, Inventories (Details) - USD ($) $ in Thousands</t>
  </si>
  <si>
    <t>Public Utilities, Inventory [Line Items]</t>
  </si>
  <si>
    <t>Materials and supplies</t>
  </si>
  <si>
    <t>Fuel</t>
  </si>
  <si>
    <t>Selected Balance Sheet Data Balance Sheet Related Disclosures, Property, Plant and Equipment (Details) - USD ($) $ in Thousands</t>
  </si>
  <si>
    <t>Public Utility, Property, Plant and Equipment [Line Items]</t>
  </si>
  <si>
    <t>Property, plant and equipment, gross</t>
  </si>
  <si>
    <t>Less accumulated depreciation</t>
  </si>
  <si>
    <t>Electric plant</t>
  </si>
  <si>
    <t>Construction work in progress</t>
  </si>
  <si>
    <t>Income Taxes (Details) - USD ($)</t>
  </si>
  <si>
    <t>1 Months Ended</t>
  </si>
  <si>
    <t>12 Months Ended</t>
  </si>
  <si>
    <t>Feb. 29, 2016</t>
  </si>
  <si>
    <t>Dec. 31, 2012</t>
  </si>
  <si>
    <t>Unrecognized Tax Benefits [Abstract]</t>
  </si>
  <si>
    <t>Unrecognized tax benefit - Permanent tax positions</t>
  </si>
  <si>
    <t>Unrecognized tax benefit - Temporary tax positions</t>
  </si>
  <si>
    <t>Total unrecognized tax benefit</t>
  </si>
  <si>
    <t>NOL and tax credit carryforwards</t>
  </si>
  <si>
    <t>Upper bound of decrease in unrecognized tax benefit that is reasonably possible</t>
  </si>
  <si>
    <t>Amounts accrued for penalties related to unrecognized tax benefits</t>
  </si>
  <si>
    <t>Internal Revenue Service (IRS)</t>
  </si>
  <si>
    <t>Tax Audits [Abstract]</t>
  </si>
  <si>
    <t>Year(s) under examination</t>
  </si>
  <si>
    <t>2012 and 2013</t>
  </si>
  <si>
    <t>2010 and 2011</t>
  </si>
  <si>
    <t>Year of carryback claim under examination</t>
  </si>
  <si>
    <t>Potential Tax Adjustments</t>
  </si>
  <si>
    <t>Earliest year subject to examination</t>
  </si>
  <si>
    <t>State Jurisdiction (Texas)</t>
  </si>
  <si>
    <t>2009 and 2010</t>
  </si>
  <si>
    <t>Rate Matters (Details) - USD ($) $ in Millions</t>
  </si>
  <si>
    <t>Aug. 31, 2016</t>
  </si>
  <si>
    <t>Apr. 30, 2016</t>
  </si>
  <si>
    <t>Oct. 31, 2015</t>
  </si>
  <si>
    <t>Jun. 30, 2015</t>
  </si>
  <si>
    <t>Dec. 31, 2014</t>
  </si>
  <si>
    <t>PUCT Proceeding - Appeal of the Texas 2015 Electric Rate Case Decision</t>
  </si>
  <si>
    <t>Public Utilities, General Disclosures [Line Items]</t>
  </si>
  <si>
    <t>Public Utilities, Requested Rate Increase (Decrease), Amount</t>
  </si>
  <si>
    <t>Public Utilities, Revised Requested Rate Increase</t>
  </si>
  <si>
    <t>PUCT Proceeding - Texas 2016 Electric Rate Case</t>
  </si>
  <si>
    <t>Public Utilities, Requested Rate Increase (Decrease), Percentage</t>
  </si>
  <si>
    <t>14.40%</t>
  </si>
  <si>
    <t>Public Utilities, Requested Return on Equity, Percentage</t>
  </si>
  <si>
    <t>10.25%</t>
  </si>
  <si>
    <t>Public Utilities, Requested Rate Base, Amount</t>
  </si>
  <si>
    <t>Public Utilities, Requested Equity Capital Structure, Percentage</t>
  </si>
  <si>
    <t>53.97%</t>
  </si>
  <si>
    <t>NMPRC Proceeding - New Mexico 2015 Electric Rate Case</t>
  </si>
  <si>
    <t>Public Utilities, Decrease In Base Fuel Revenues</t>
  </si>
  <si>
    <t>Public Utilities, Non-fuel Base Rate Increase Under the Stipulation</t>
  </si>
  <si>
    <t>Public Utilities, Decrease In Base Fuel Revenues Under the Stipulation</t>
  </si>
  <si>
    <t>Public Utility Commission of Texas (PUCT) | PUCT Proceeding - Appeal of the Texas 2015 Electric Rate Case Decision</t>
  </si>
  <si>
    <t>Public Utilities, Approved Rate Decrease, Net of Rate Case Expenses</t>
  </si>
  <si>
    <t>Public Utility Commission of Texas (PUCT) Staff | PUCT Proceeding - Texas 2016 Electric Rate Case</t>
  </si>
  <si>
    <t>Public Utilities, Total Rate Increase Recommended By Third Party, Amount</t>
  </si>
  <si>
    <t>Public Utilities, Recommended ROE By Third Party</t>
  </si>
  <si>
    <t>9.30%</t>
  </si>
  <si>
    <t>Public Utilities, Recommended Equity Capital Structure By Third Party, Percentage</t>
  </si>
  <si>
    <t>51.00%</t>
  </si>
  <si>
    <t>Southwest Power Pool (SPP) | SPP Open Access Transmission Tariff Upgrade Costs</t>
  </si>
  <si>
    <t>Public Utilities, Length of Payment Period Requested, In Years</t>
  </si>
  <si>
    <t>5 years</t>
  </si>
  <si>
    <t>Alliance of Xcel Municipalities (AXM) | PUCT Proceeding - Texas 2016 Electric Rate Case</t>
  </si>
  <si>
    <t>9.40%</t>
  </si>
  <si>
    <t>Office of Public Utility Counsel (OPUC) | PUCT Proceeding - Texas 2016 Electric Rate Case</t>
  </si>
  <si>
    <t>9.20%</t>
  </si>
  <si>
    <t>Texas Industrial Energy Consumers (TIEC) | PUCT Proceeding - Texas 2016 Electric Rate Case</t>
  </si>
  <si>
    <t>9.15%</t>
  </si>
  <si>
    <t>Subsequent Event [Member] | Minimum | SPP Open Access Transmission Tariff Upgrade Costs</t>
  </si>
  <si>
    <t>Public Utilities, Estimated Charges For Transmission Service Upgrades</t>
  </si>
  <si>
    <t>Subsequent Event [Member] | Maximum | SPP Open Access Transmission Tariff Upgrade Costs</t>
  </si>
  <si>
    <t>Commitments and Contingencies, Purchased Power Agreements (Details) - Independent Power Producing Entities - MW</t>
  </si>
  <si>
    <t>Purchased Power Agreements [Abstract]</t>
  </si>
  <si>
    <t>Generating capacity (in MW)</t>
  </si>
  <si>
    <t>Purchase Power Agreement Expiration (year)</t>
  </si>
  <si>
    <t>Commitments and Contingencies, Environmental Contingencies - Unrecorded Unconditional Purchase Obligation (Details) $ in Millions</t>
  </si>
  <si>
    <t>Sep. 30, 2016USD ($)</t>
  </si>
  <si>
    <t>Cross-State Air Pollution Rule (CSAPR) [Member]</t>
  </si>
  <si>
    <t>Environmental Requirements [Abstract]</t>
  </si>
  <si>
    <t>Adopted Reduction Related to the Ozone Season Emission Budget for NOx</t>
  </si>
  <si>
    <t>22.00%</t>
  </si>
  <si>
    <t>Implementation of the National Ambient Air Quality Standard for Sulfur Dioxide</t>
  </si>
  <si>
    <t>Number of phases under a consent decree which the EPA is requiring states to evaluate areas for attainment</t>
  </si>
  <si>
    <t>Number of years unclassifiable areas will be monitored</t>
  </si>
  <si>
    <t>3 years</t>
  </si>
  <si>
    <t>Capital Addition Purchase Commitments | Regional Haze Rules</t>
  </si>
  <si>
    <t>Liability for estimated cost to comply with regulation</t>
  </si>
  <si>
    <t>Borrowings and Other Financing Instruments, Short-Term Borrowings (Details) - USD ($)</t>
  </si>
  <si>
    <t>Short-term Debt [Line Items]</t>
  </si>
  <si>
    <t>Amount outstanding at period end</t>
  </si>
  <si>
    <t>Borrowing limit</t>
  </si>
  <si>
    <t>Average amount outstanding</t>
  </si>
  <si>
    <t>Maximum amount outstanding</t>
  </si>
  <si>
    <t>Weighted average interest rate, computed on a daily basis (percentage)</t>
  </si>
  <si>
    <t>0.59%</t>
  </si>
  <si>
    <t>0.40%</t>
  </si>
  <si>
    <t>0.67%</t>
  </si>
  <si>
    <t>0.46%</t>
  </si>
  <si>
    <t>Weighted average interest rate at period end (percentage)</t>
  </si>
  <si>
    <t>0.60%</t>
  </si>
  <si>
    <t>Borrowings and Other Financing Instruments, Letters of Credit (Details) - USD ($) $ in Thousands</t>
  </si>
  <si>
    <t>Line of Credit Facility [Line Items]</t>
  </si>
  <si>
    <t>Letter of Credit</t>
  </si>
  <si>
    <t>Letter of Credit | Letter of Credit</t>
  </si>
  <si>
    <t>Term of letters of credit (in years)</t>
  </si>
  <si>
    <t>1 year</t>
  </si>
  <si>
    <t>Borrowings and Other Financing Instruments, Credit Facility (Details) - Credit Facility - USD ($)</t>
  </si>
  <si>
    <t>Debt Instrument, Maturity Date</t>
  </si>
  <si>
    <t>Jun. 30,
		2021</t>
  </si>
  <si>
    <t>Credit Facility</t>
  </si>
  <si>
    <t>[1]</t>
  </si>
  <si>
    <t>Drawn</t>
  </si>
  <si>
    <t>[2]</t>
  </si>
  <si>
    <t>Available</t>
  </si>
  <si>
    <t>Direct advances on the credit facility outstanding</t>
  </si>
  <si>
    <t>This credit facility expires in June 2021.</t>
  </si>
  <si>
    <t>Includes outstanding letters of credit.</t>
  </si>
  <si>
    <t>Borrowings and Other Financing Instruments Borrowings and Other Financing Instruments, Amended Credit Agreements (Details) - Credit Facility</t>
  </si>
  <si>
    <t>Line of Credit Facility, Maximum Borrowing Capacity</t>
  </si>
  <si>
    <t>SPS [Member]</t>
  </si>
  <si>
    <t>Debt Instrument, Term</t>
  </si>
  <si>
    <t>Number Of Additional Periods Revolving Termination Date Can Be Extended Subject To Majority Bank Group Approval</t>
  </si>
  <si>
    <t>Term Of Each Additional Period Revolving Termination Date Can Be Extended Subject To Majority Bank Group Approval</t>
  </si>
  <si>
    <t>SPS [Member] | Original Terms and Conditions [Member]</t>
  </si>
  <si>
    <t>Oct. 31,
		2019</t>
  </si>
  <si>
    <t>Line Of Credit Facility Minimum Borrowing Margin Based On Long Term Credit Ratings</t>
  </si>
  <si>
    <t>0.875%</t>
  </si>
  <si>
    <t>Line Of Credit Facility Maximum Borrowing Margin Based On Long Term Credit Ratings</t>
  </si>
  <si>
    <t>1.75%</t>
  </si>
  <si>
    <t>Line Of Credit Facility Minimum Commitment Fees Calculated On Unused Portion Of Lines Of Credit</t>
  </si>
  <si>
    <t>0.075%</t>
  </si>
  <si>
    <t>Line Of Credit Facility Maximum Commitment Fees Calculated On Unused Portion Of Lines Of Credit</t>
  </si>
  <si>
    <t>0.275%</t>
  </si>
  <si>
    <t>SPS [Member] | Amended Terms and Conditions [Member]</t>
  </si>
  <si>
    <t>0.75%</t>
  </si>
  <si>
    <t>1.50%</t>
  </si>
  <si>
    <t>0.06%</t>
  </si>
  <si>
    <t>0.225%</t>
  </si>
  <si>
    <t>Borrowings and Other Financing Instruments Borrowings and Other Financing Instruments, Long-Term Borrowings (Details) - SPS [Member] - Bonds [Member] - Series Due August 15, 2046 [Member]</t>
  </si>
  <si>
    <t>Aug. 31, 2016USD ($)</t>
  </si>
  <si>
    <t>Debt Instrument, Face Amount</t>
  </si>
  <si>
    <t>Debt Instrument, Interest Rate, Stated Percentage</t>
  </si>
  <si>
    <t>3.40%</t>
  </si>
  <si>
    <t>Aug. 15,
		2046</t>
  </si>
  <si>
    <t>Fair Value of Financial Assets and Liabilities, Derivative Instruments (Details) MWh in Thousands, $ in Millions</t>
  </si>
  <si>
    <t>Sep. 30, 2016USD ($)MWhCounterparty</t>
  </si>
  <si>
    <t>Dec. 31, 2015MWh</t>
  </si>
  <si>
    <t>Credit Concentration Risk | Municipal or Cooperative Entities or Other Utilities [Member]</t>
  </si>
  <si>
    <t>Consideration of Credit Risk and Concentrations [Abstract]</t>
  </si>
  <si>
    <t>Number of most significant counterparties for wholesale, trading and non-trading commodity activities with credit exposure | Counterparty</t>
  </si>
  <si>
    <t>Credit Concentration Risk | No Investment Grade Ratings from External Credit Rating Agencies [Member]</t>
  </si>
  <si>
    <t>Wholesale, trading and non-trading commodity credit exposure for the most significant counterparties</t>
  </si>
  <si>
    <t>Percentage of wholesale, trading and non-trading commodity credit exposure for the most significant counterparties (in hundredths)</t>
  </si>
  <si>
    <t>46.00%</t>
  </si>
  <si>
    <t>Credit Concentration Risk | Credit Quality Less Than Investment Grade [Member]</t>
  </si>
  <si>
    <t>1.00%</t>
  </si>
  <si>
    <t>Interest Rate Swap</t>
  </si>
  <si>
    <t>Interest Rate Derivatives [Abstract]</t>
  </si>
  <si>
    <t>Amount of accumulated other comprehensive losses related to interest rate derivatives expected to be reclassified into earnings within the next twelve months</t>
  </si>
  <si>
    <t>Electric Commodity (in megawatt hours)</t>
  </si>
  <si>
    <t>Gross Notional Amounts of Commodity FTRs [Abstract]</t>
  </si>
  <si>
    <t>Derivative, Nonmonetary Notional amount | MWh</t>
  </si>
  <si>
    <t>(a) Amounts are not reflective of net positions in the underlying commodities.</t>
  </si>
  <si>
    <t>Fair Value of Financial Assets and Liabilities, Impact of Derivative Activity (Details) - USD ($)</t>
  </si>
  <si>
    <t>Financial Impact of Qualifying Fair Value Hedges on Earnings [Abstract]</t>
  </si>
  <si>
    <t>Derivative instruments designated as fair value hedges</t>
  </si>
  <si>
    <t>Recognized gains (losses) from fair value hedges or related hedged transactions</t>
  </si>
  <si>
    <t>Designated as Hedging Instrument | Cash Flow Hedges | Interest Rate</t>
  </si>
  <si>
    <t>Impact of Derivative Activity on Accumulated Other Comprehensive Loss, Regulatory Assets and Liabilities, and Income [Abstract]</t>
  </si>
  <si>
    <t>Pre-tax losses reclassified into income during the period from accumulated other comprehensive loss</t>
  </si>
  <si>
    <t>Other Derivative Instruments | Electric Commodity</t>
  </si>
  <si>
    <t>Pre-tax fair value gains (losses) recognized during the period in regulatory (assets) and liabilities</t>
  </si>
  <si>
    <t>Pre-tax (gains) losses reclassified into income during the period from regulatory assets and (liabilities)</t>
  </si>
  <si>
    <t>Fair Value of Financial Assets and Liabilities, Fair Value Measurements (Details) - USD ($)</t>
  </si>
  <si>
    <t>Derivatives, Fair Value [Line Items]</t>
  </si>
  <si>
    <t>Derivative Asset, Collateral, Obligation to Return Cash, Offset</t>
  </si>
  <si>
    <t>Derivative Liability, Collateral, Right to Reclaim Cash, Offset</t>
  </si>
  <si>
    <t>Other Current Assets</t>
  </si>
  <si>
    <t>Derivative Asset, Fair Value, Gross Asset</t>
  </si>
  <si>
    <t>Other Current Liabilities</t>
  </si>
  <si>
    <t>Derivative Liability, Fair Value, Gross Liability</t>
  </si>
  <si>
    <t>Other Noncurrent Liabilities</t>
  </si>
  <si>
    <t>Fair Value Measured on a Recurring Basis | Other Current Assets</t>
  </si>
  <si>
    <t>Derivative Asset, Fair Value, Gross Liability and Obligation to Return Cash, Offset</t>
  </si>
  <si>
    <t>Fair Value Measured on a Recurring Basis | Other Current Assets | Other Derivative Instruments | Electric Commodity</t>
  </si>
  <si>
    <t>Fair Value Measured on a Recurring Basis | Other Current Liabilities</t>
  </si>
  <si>
    <t>Derivative Liability, Fair Value, Gross Asset and Right to Reclaim Cash, Offset</t>
  </si>
  <si>
    <t>Fair Value Measured on a Recurring Basis | Other Current Liabilities | Other Derivative Instruments | Electric Commodity</t>
  </si>
  <si>
    <t>Fair Value Measured on a Recurring Basis | Level 1 | Other Current Assets</t>
  </si>
  <si>
    <t>Fair Value Measured on a Recurring Basis | Level 1 | Other Current Assets | Other Derivative Instruments | Electric Commodity</t>
  </si>
  <si>
    <t>Fair Value Measured on a Recurring Basis | Level 1 | Other Current Liabilities</t>
  </si>
  <si>
    <t>Fair Value Measured on a Recurring Basis | Level 1 | Other Current Liabilities | Other Derivative Instruments | Electric Commodity</t>
  </si>
  <si>
    <t>Fair Value Measured on a Recurring Basis | Level 2 | Other Current Assets</t>
  </si>
  <si>
    <t>Fair Value Measured on a Recurring Basis | Level 2 | Other Current Assets | Other Derivative Instruments | Electric Commodity</t>
  </si>
  <si>
    <t>Fair Value Measured on a Recurring Basis | Level 2 | Other Current Liabilities</t>
  </si>
  <si>
    <t>Fair Value Measured on a Recurring Basis | Level 2 | Other Current Liabilities | Other Derivative Instruments | Electric Commodity</t>
  </si>
  <si>
    <t>Fair Value Measured on a Recurring Basis | Level 3 | Other Current Assets</t>
  </si>
  <si>
    <t>Fair Value Measured on a Recurring Basis | Level 3 | Other Current Assets | Other Derivative Instruments | Electric Commodity</t>
  </si>
  <si>
    <t>Fair Value Measured on a Recurring Basis | Level 3 | Other Current Liabilities</t>
  </si>
  <si>
    <t>Fair Value Measured on a Recurring Basis | Level 3 | Other Current Liabilities | Other Derivative Instruments | Electric Commodity</t>
  </si>
  <si>
    <t>Fair Value, Measurements, Nonrecurring | Other Current Assets | Purchased Power Agreements</t>
  </si>
  <si>
    <t>[3]</t>
  </si>
  <si>
    <t>[4]</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Estimate of Fair Value Measurement [Member] | Fair Value Measured on a Recurring Basis | Other Current Assets</t>
  </si>
  <si>
    <t>Estimate of Fair Value Measurement [Member] | Fair Value Measured on a Recurring Basis | Other Current Assets | Other Derivative Instruments | Electric Commodity</t>
  </si>
  <si>
    <t>Estimate of Fair Value Measurement [Member] | Fair Value Measured on a Recurring Basis | Other Current Liabilities</t>
  </si>
  <si>
    <t>Estimate of Fair Value Measurement [Member] | Fair Value Measured on a Recurring Basis | Other Current Liabilities | Other Derivative Instruments | Electric Commodity</t>
  </si>
  <si>
    <t>SPS nets derivative instruments and related collateral in its balance sheet when supported by a legally enforceable master netting agreement, and all derivative instruments and related collateral amounts were subject to master netting agreements at Sept. 30, 2016. At Sept. 30, 2016,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SPS nets derivative instruments and related collateral in its balance sheet when supported by a legally enforceable master netting agreement, and all derivative instruments and related collateral amounts were subject to master netting agreements at Dec. 31, 2015. At Dec. 31, 2015, derivative assets and liabilities include no obligations to return cash collateral or rights to reclaim cash collateral. The counterparty netting amounts presented exclude settlement receivables and payables and non-derivative amounts that may be subject to the same master netting agreements.</t>
  </si>
  <si>
    <t>In 2003, as a result of implementing new guidance on the normal purchase exception for derivative accounting, SPS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SPS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Financial Assets and Liabilities Fair Value of Financial Assets and Liabilities, Changes in Level 3 Commodity Derivatives (Details) - Commodity Contract - USD ($)</t>
  </si>
  <si>
    <t>Fair Value, Net Derivative Asset (Liability) Measured on Recurring Basis, Unobservable Input Reconciliation [Roll Forward]</t>
  </si>
  <si>
    <t>Balance at beginning of period</t>
  </si>
  <si>
    <t>Purchases</t>
  </si>
  <si>
    <t>Settlements</t>
  </si>
  <si>
    <t>Gains (losses) recognized as regulatory assets and liabilities</t>
  </si>
  <si>
    <t>Balance at end of period</t>
  </si>
  <si>
    <t>Transfers into Level 3</t>
  </si>
  <si>
    <t>Transfers out of Level 3</t>
  </si>
  <si>
    <t>Fair Value of Financial Assets and Liabilities, Fair Value of Long-Term Debt (Details) - USD ($) $ in Thousands</t>
  </si>
  <si>
    <t>Carrying Amount</t>
  </si>
  <si>
    <t>Financial Liabilities, Balance Sheet Groupings [Abstract]</t>
  </si>
  <si>
    <t>Long-term debt, including current portion</t>
  </si>
  <si>
    <t>Fair Value</t>
  </si>
  <si>
    <t>Amounts reflect the classification of debt issuance costs as a deduction from the carrying amount of the related debt. See Note 2, Accounting Pronouncements for more information on the adoption of ASU 2015-03.</t>
  </si>
  <si>
    <t>Other Income, Net (Details) - USD ($) $ in Thousands</t>
  </si>
  <si>
    <t>Interest income</t>
  </si>
  <si>
    <t>Other nonoperating expense</t>
  </si>
  <si>
    <t>Other nonoperating income</t>
  </si>
  <si>
    <t>Insurance policy (expense) income</t>
  </si>
  <si>
    <t>Benefit Plans and Other Postretirement Benefits (Details) $ in Thousands</t>
  </si>
  <si>
    <t>Jan. 31, 2016USD ($)Plan</t>
  </si>
  <si>
    <t>Sep. 30, 2015USD ($)</t>
  </si>
  <si>
    <t>Pension Benefits</t>
  </si>
  <si>
    <t>Components of Net Periodic Benefit Cost (Credit) [Abstract]</t>
  </si>
  <si>
    <t>Service cost</t>
  </si>
  <si>
    <t>Interest cost</t>
  </si>
  <si>
    <t>Expected return on plan assets</t>
  </si>
  <si>
    <t>Amortization of prior service cost (credit)</t>
  </si>
  <si>
    <t>Amortization of net loss (gain)</t>
  </si>
  <si>
    <t>Net periodic benefit cost (credit)</t>
  </si>
  <si>
    <t>Defined Benefit Plan Credits Recognized Due To Effects of Regulation</t>
  </si>
  <si>
    <t>Net benefit cost (credit) recognized for financial reporting</t>
  </si>
  <si>
    <t>Total contributions to the pension plans during the period</t>
  </si>
  <si>
    <t>Postretirement Health Care Benefits</t>
  </si>
  <si>
    <t>Xcel Energy Inc. | Pension Benefits</t>
  </si>
  <si>
    <t>Number of Xcel Energy's pension plans to which contributions were made | Plan</t>
  </si>
  <si>
    <t>Other Comprehensive Income (Details) - USD ($) $ in Thousands</t>
  </si>
  <si>
    <t>Accumulated Other Comprehensive Income (Loss), Net of Tax [Roll Forward]</t>
  </si>
  <si>
    <t>Accumulated other comprehensive loss at beginning of period</t>
  </si>
  <si>
    <t>Accumulated other comprehensive loss at end of period</t>
  </si>
  <si>
    <t>Gains and Losses on Cash Flow Hedges</t>
  </si>
  <si>
    <t>Other comprehensive income (loss) before reclassifications</t>
  </si>
  <si>
    <t>Losses reclassified from net accumulated other comprehensive loss</t>
  </si>
  <si>
    <t>Net current period other comprehensive income</t>
  </si>
  <si>
    <t>Defined Benefit Pension and Postretirement Items</t>
  </si>
  <si>
    <t>Total</t>
  </si>
  <si>
    <t>Other Comprehensive Income (Reclassifications from AOCI) (Details) - USD ($) $ in Thousands</t>
  </si>
  <si>
    <t>Reclassification Adjustment out of Accumulated Other Comprehensive Income [Line Items]</t>
  </si>
  <si>
    <t>Total, pre-tax</t>
  </si>
  <si>
    <t>Tax benefit</t>
  </si>
  <si>
    <t>Gains and Losses on Cash Flow Hedges | Amounts Reclassified from Accumulated Other Comprehensive Loss</t>
  </si>
  <si>
    <t>Total, net of tax</t>
  </si>
  <si>
    <t>Gains and Losses on Cash Flow Hedges | Interest Rate Derivatives | Amounts Reclassified from Accumulated Other Comprehensive Loss</t>
  </si>
  <si>
    <t>Interest charges</t>
  </si>
  <si>
    <t>Included in interest charges.</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2521</v>
      </c>
    </row>
    <row r="6" spans="1:3">
      <c s="4" r="A6" t="s">
        <v>8</v>
      </c>
      <c s="4" r="B6" t="s">
        <v>9</v>
      </c>
    </row>
    <row r="7" spans="1:3">
      <c s="4" r="A7" t="s">
        <v>10</v>
      </c>
      <c s="4" r="B7" t="s">
        <v>11</v>
      </c>
    </row>
    <row r="8" spans="1:3">
      <c s="4" r="A8" t="s">
        <v>12</v>
      </c>
      <c s="4" r="B8" t="s">
        <v>11</v>
      </c>
    </row>
    <row r="9" spans="1:3">
      <c s="4" r="A9" t="s">
        <v>13</v>
      </c>
      <c s="4" r="B9" t="s">
        <v>14</v>
      </c>
    </row>
    <row r="10" spans="1:3">
      <c s="4" r="A10" t="s">
        <v>15</v>
      </c>
      <c s="4" r="B10" t="s">
        <v>16</v>
      </c>
    </row>
    <row r="11" spans="1:3">
      <c s="4" r="A11" t="s">
        <v>17</v>
      </c>
      <c s="4" r="B11" t="s">
        <v>18</v>
      </c>
    </row>
    <row r="12" spans="1:3">
      <c s="4" r="A12" t="s">
        <v>19</v>
      </c>
      <c s="4" r="B12" t="s">
        <v>20</v>
      </c>
    </row>
    <row r="13" spans="1:3">
      <c s="4" r="A13" t="s">
        <v>21</v>
      </c>
      <c s="6" r="B13" t="n">
        <v>2016</v>
      </c>
    </row>
    <row r="14" spans="1:3">
      <c s="4" r="A14" t="s">
        <v>22</v>
      </c>
      <c s="5" r="B14" t="s">
        <v>23</v>
      </c>
    </row>
    <row r="15" spans="1:3">
      <c s="4" r="A15" t="s">
        <v>24</v>
      </c>
      <c s="4" r="B15" t="s">
        <v>25</v>
      </c>
    </row>
    <row r="16" spans="1:3">
      <c s="4" r="A16" t="s">
        <v>26</v>
      </c>
      <c s="6" r="C16"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v>
      </c>
      <c s="2" r="B1" t="s">
        <v>28</v>
      </c>
      <c s="2" r="D1" t="s">
        <v>1</v>
      </c>
    </row>
    <row r="2" spans="1:5">
      <c s="2" r="B2" t="s">
        <v>2</v>
      </c>
      <c s="2" r="C2" t="s">
        <v>29</v>
      </c>
      <c s="2" r="D2" t="s">
        <v>2</v>
      </c>
      <c s="2" r="E2" t="s">
        <v>29</v>
      </c>
    </row>
    <row r="3" spans="1:5">
      <c s="3" r="A3" t="s">
        <v>30</v>
      </c>
    </row>
    <row r="4" spans="1:5">
      <c s="4" r="A4" t="s">
        <v>31</v>
      </c>
      <c s="7" r="B4" t="n">
        <v>554926</v>
      </c>
      <c s="7" r="C4" t="n">
        <v>530752</v>
      </c>
      <c s="7" r="D4" t="n">
        <v>1386210</v>
      </c>
      <c s="7" r="E4" t="n">
        <v>1377566</v>
      </c>
    </row>
    <row r="5" spans="1:5">
      <c s="3" r="A5" t="s">
        <v>32</v>
      </c>
    </row>
    <row r="6" spans="1:5">
      <c s="4" r="A6" t="s">
        <v>33</v>
      </c>
      <c s="6" r="B6" t="n">
        <v>297587</v>
      </c>
      <c s="6" r="C6" t="n">
        <v>287476</v>
      </c>
      <c s="6" r="D6" t="n">
        <v>757537</v>
      </c>
      <c s="6" r="E6" t="n">
        <v>776301</v>
      </c>
    </row>
    <row r="7" spans="1:5">
      <c s="4" r="A7" t="s">
        <v>34</v>
      </c>
      <c s="6" r="B7" t="n">
        <v>71699</v>
      </c>
      <c s="6" r="C7" t="n">
        <v>72036</v>
      </c>
      <c s="6" r="D7" t="n">
        <v>202410</v>
      </c>
      <c s="6" r="E7" t="n">
        <v>219760</v>
      </c>
    </row>
    <row r="8" spans="1:5">
      <c s="4" r="A8" t="s">
        <v>35</v>
      </c>
      <c s="6" r="B8" t="n">
        <v>5663</v>
      </c>
      <c s="6" r="C8" t="n">
        <v>3726</v>
      </c>
      <c s="6" r="D8" t="n">
        <v>12279</v>
      </c>
      <c s="6" r="E8" t="n">
        <v>10155</v>
      </c>
    </row>
    <row r="9" spans="1:5">
      <c s="4" r="A9" t="s">
        <v>36</v>
      </c>
      <c s="6" r="B9" t="n">
        <v>42026</v>
      </c>
      <c s="6" r="C9" t="n">
        <v>35422</v>
      </c>
      <c s="6" r="D9" t="n">
        <v>123250</v>
      </c>
      <c s="6" r="E9" t="n">
        <v>107911</v>
      </c>
    </row>
    <row r="10" spans="1:5">
      <c s="4" r="A10" t="s">
        <v>37</v>
      </c>
      <c s="6" r="B10" t="n">
        <v>15589</v>
      </c>
      <c s="6" r="C10" t="n">
        <v>15016</v>
      </c>
      <c s="6" r="D10" t="n">
        <v>46417</v>
      </c>
      <c s="6" r="E10" t="n">
        <v>43472</v>
      </c>
    </row>
    <row r="11" spans="1:5">
      <c s="4" r="A11" t="s">
        <v>38</v>
      </c>
      <c s="6" r="B11" t="n">
        <v>432564</v>
      </c>
      <c s="6" r="C11" t="n">
        <v>413676</v>
      </c>
      <c s="6" r="D11" t="n">
        <v>1141893</v>
      </c>
      <c s="6" r="E11" t="n">
        <v>1157599</v>
      </c>
    </row>
    <row r="12" spans="1:5">
      <c s="4" r="A12" t="s">
        <v>39</v>
      </c>
      <c s="6" r="B12" t="n">
        <v>122362</v>
      </c>
      <c s="6" r="C12" t="n">
        <v>117076</v>
      </c>
      <c s="6" r="D12" t="n">
        <v>244317</v>
      </c>
      <c s="6" r="E12" t="n">
        <v>219967</v>
      </c>
    </row>
    <row r="13" spans="1:5">
      <c s="4" r="A13" t="s">
        <v>40</v>
      </c>
      <c s="6" r="B13" t="n">
        <v>137</v>
      </c>
      <c s="6" r="C13" t="n">
        <v>103</v>
      </c>
      <c s="6" r="D13" t="n">
        <v>563</v>
      </c>
      <c s="6" r="E13" t="n">
        <v>203</v>
      </c>
    </row>
    <row r="14" spans="1:5">
      <c s="4" r="A14" t="s">
        <v>41</v>
      </c>
      <c s="6" r="B14" t="n">
        <v>2632</v>
      </c>
      <c s="6" r="C14" t="n">
        <v>2085</v>
      </c>
      <c s="6" r="D14" t="n">
        <v>7348</v>
      </c>
      <c s="6" r="E14" t="n">
        <v>5578</v>
      </c>
    </row>
    <row r="15" spans="1:5">
      <c s="3" r="A15" t="s">
        <v>42</v>
      </c>
    </row>
    <row r="16" spans="1:5">
      <c s="4" r="A16" t="s">
        <v>43</v>
      </c>
      <c s="6" r="B16" t="n">
        <v>23343</v>
      </c>
      <c s="6" r="C16" t="n">
        <v>21779</v>
      </c>
      <c s="6" r="D16" t="n">
        <v>67350</v>
      </c>
      <c s="6" r="E16" t="n">
        <v>63737</v>
      </c>
    </row>
    <row r="17" spans="1:5">
      <c s="4" r="A17" t="s">
        <v>44</v>
      </c>
      <c s="6" r="B17" t="n">
        <v>-1422</v>
      </c>
      <c s="6" r="C17" t="n">
        <v>-1204</v>
      </c>
      <c s="6" r="D17" t="n">
        <v>-4146</v>
      </c>
      <c s="6" r="E17" t="n">
        <v>-3402</v>
      </c>
    </row>
    <row r="18" spans="1:5">
      <c s="4" r="A18" t="s">
        <v>45</v>
      </c>
      <c s="6" r="B18" t="n">
        <v>21921</v>
      </c>
      <c s="6" r="C18" t="n">
        <v>20575</v>
      </c>
      <c s="6" r="D18" t="n">
        <v>63204</v>
      </c>
      <c s="6" r="E18" t="n">
        <v>60335</v>
      </c>
    </row>
    <row r="19" spans="1:5">
      <c s="4" r="A19" t="s">
        <v>46</v>
      </c>
      <c s="6" r="B19" t="n">
        <v>103210</v>
      </c>
      <c s="6" r="C19" t="n">
        <v>98689</v>
      </c>
      <c s="6" r="D19" t="n">
        <v>189024</v>
      </c>
      <c s="6" r="E19" t="n">
        <v>165413</v>
      </c>
    </row>
    <row r="20" spans="1:5">
      <c s="4" r="A20" t="s">
        <v>47</v>
      </c>
      <c s="6" r="B20" t="n">
        <v>34864</v>
      </c>
      <c s="6" r="C20" t="n">
        <v>36874</v>
      </c>
      <c s="6" r="D20" t="n">
        <v>65944</v>
      </c>
      <c s="6" r="E20" t="n">
        <v>60775</v>
      </c>
    </row>
    <row r="21" spans="1:5">
      <c s="4" r="A21" t="s">
        <v>48</v>
      </c>
      <c s="7" r="B21" t="n">
        <v>68346</v>
      </c>
      <c s="7" r="C21" t="n">
        <v>61815</v>
      </c>
      <c s="7" r="D21" t="n">
        <v>123080</v>
      </c>
      <c s="7" r="E21" t="n">
        <v>10463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r="1" spans="1:2">
      <c s="1" r="A1" t="s">
        <v>183</v>
      </c>
      <c s="2" r="B1" t="s">
        <v>1</v>
      </c>
    </row>
    <row r="2" spans="1:2">
      <c s="2" r="B2" t="s">
        <v>2</v>
      </c>
    </row>
    <row r="3" spans="1:2">
      <c s="3" r="A3" t="s">
        <v>157</v>
      </c>
    </row>
    <row r="4" spans="1:2">
      <c s="4" r="A4" t="s">
        <v>184</v>
      </c>
      <c s="4" r="B4" t="s">
        <v>185</v>
      </c>
    </row>
    <row r="5" spans="1:2">
      <c s="4" r="A5" t="s">
        <v>74</v>
      </c>
      <c s="4" r="B5" t="s">
        <v>186</v>
      </c>
    </row>
    <row r="6" spans="1:2">
      <c s="4" r="A6" t="s">
        <v>187</v>
      </c>
      <c s="4" r="B6"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189</v>
      </c>
      <c s="2" r="B1" t="s">
        <v>1</v>
      </c>
    </row>
    <row r="2" spans="1:2">
      <c s="2" r="B2" t="s">
        <v>2</v>
      </c>
    </row>
    <row r="3" spans="1:2">
      <c s="3" r="A3" t="s">
        <v>160</v>
      </c>
    </row>
    <row r="4" spans="1:2">
      <c s="4" r="A4" t="s">
        <v>190</v>
      </c>
      <c s="4" r="B4" t="s">
        <v>191</v>
      </c>
    </row>
    <row r="5" spans="1:2">
      <c s="4" r="A5" t="s">
        <v>192</v>
      </c>
      <c s="4" r="B5"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s="1" r="A1" t="s">
        <v>194</v>
      </c>
      <c s="2" r="B1" t="s">
        <v>1</v>
      </c>
    </row>
    <row r="2" spans="1:2">
      <c s="2" r="B2" t="s">
        <v>2</v>
      </c>
    </row>
    <row r="3" spans="1:2">
      <c s="3" r="A3" t="s">
        <v>195</v>
      </c>
    </row>
    <row r="4" spans="1:2">
      <c s="4" r="A4" t="s">
        <v>196</v>
      </c>
      <c s="4" r="B4" t="s">
        <v>197</v>
      </c>
    </row>
    <row r="5" spans="1:2">
      <c s="4" r="A5" t="s">
        <v>198</v>
      </c>
    </row>
    <row r="6" spans="1:2">
      <c s="3" r="A6" t="s">
        <v>195</v>
      </c>
    </row>
    <row r="7" spans="1:2">
      <c s="4" r="A7" t="s">
        <v>199</v>
      </c>
      <c s="4" r="B7" t="s">
        <v>200</v>
      </c>
    </row>
    <row r="8" spans="1:2">
      <c s="4" r="A8" t="s">
        <v>201</v>
      </c>
    </row>
    <row r="9" spans="1:2">
      <c s="3" r="A9" t="s">
        <v>195</v>
      </c>
    </row>
    <row r="10" spans="1:2">
      <c s="4" r="A10" t="s">
        <v>199</v>
      </c>
      <c s="4" r="B10"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3" r="A3" t="s">
        <v>172</v>
      </c>
    </row>
    <row r="4" spans="1:2">
      <c s="4" r="A4" t="s">
        <v>204</v>
      </c>
      <c s="4" r="B4" t="s">
        <v>205</v>
      </c>
    </row>
    <row r="5" spans="1:2">
      <c s="4" r="A5" t="s">
        <v>206</v>
      </c>
      <c s="4" r="B5" t="s">
        <v>207</v>
      </c>
    </row>
    <row r="6" spans="1:2">
      <c s="4" r="A6" t="s">
        <v>208</v>
      </c>
      <c s="4" r="B6" t="s">
        <v>209</v>
      </c>
    </row>
    <row r="7" spans="1:2">
      <c s="4" r="A7" t="s">
        <v>210</v>
      </c>
      <c s="4" r="B7"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2</v>
      </c>
      <c s="2" r="B1" t="s">
        <v>1</v>
      </c>
    </row>
    <row r="2" spans="1:2">
      <c s="2" r="B2" t="s">
        <v>2</v>
      </c>
    </row>
    <row r="3" spans="1:2">
      <c s="3" r="A3" t="s">
        <v>175</v>
      </c>
    </row>
    <row r="4" spans="1:2">
      <c s="4" r="A4" t="s">
        <v>174</v>
      </c>
      <c s="4" r="B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14</v>
      </c>
      <c s="2" r="B1" t="s">
        <v>1</v>
      </c>
    </row>
    <row r="2" spans="1:2">
      <c s="2" r="B2" t="s">
        <v>2</v>
      </c>
    </row>
    <row r="3" spans="1:2">
      <c s="3" r="A3" t="s">
        <v>178</v>
      </c>
    </row>
    <row r="4" spans="1:2">
      <c s="4" r="A4" t="s">
        <v>215</v>
      </c>
      <c s="4" r="B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217</v>
      </c>
      <c s="2" r="B1" t="s">
        <v>1</v>
      </c>
    </row>
    <row r="2" spans="1:2">
      <c s="2" r="B2" t="s">
        <v>2</v>
      </c>
    </row>
    <row r="3" spans="1:2">
      <c s="3" r="A3" t="s">
        <v>181</v>
      </c>
    </row>
    <row r="4" spans="1:2">
      <c s="4" r="A4" t="s">
        <v>218</v>
      </c>
      <c s="4" r="B4" t="s">
        <v>219</v>
      </c>
    </row>
    <row r="5" spans="1:2">
      <c s="4" r="A5" t="s">
        <v>220</v>
      </c>
      <c s="4" r="B5"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2</v>
      </c>
      <c s="2" r="B1" t="s">
        <v>223</v>
      </c>
      <c s="2" r="C1" t="s">
        <v>106</v>
      </c>
    </row>
    <row r="2" spans="1:3">
      <c s="4" r="A2" t="s">
        <v>224</v>
      </c>
    </row>
    <row r="3" spans="1:3">
      <c s="3" r="A3" t="s">
        <v>225</v>
      </c>
    </row>
    <row r="4" spans="1:3">
      <c s="4" r="A4" t="s">
        <v>226</v>
      </c>
      <c s="8" r="B4" t="n">
        <v>11.8</v>
      </c>
      <c s="8" r="C4" t="n">
        <v>12.1</v>
      </c>
    </row>
    <row r="5" spans="1:3">
      <c s="4" r="A5" t="s">
        <v>227</v>
      </c>
    </row>
    <row r="6" spans="1:3">
      <c s="3" r="A6" t="s">
        <v>225</v>
      </c>
    </row>
    <row r="7" spans="1:3">
      <c s="4" r="A7" t="s">
        <v>226</v>
      </c>
      <c s="8" r="C7" t="n">
        <v>-12.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228</v>
      </c>
      <c s="2" r="B1" t="s">
        <v>2</v>
      </c>
      <c s="2" r="C1" t="s">
        <v>106</v>
      </c>
    </row>
    <row r="2" spans="1:3">
      <c s="3" r="A2" t="s">
        <v>109</v>
      </c>
    </row>
    <row r="3" spans="1:3">
      <c s="4" r="A3" t="s">
        <v>72</v>
      </c>
      <c s="7" r="B3" t="n">
        <v>97640</v>
      </c>
      <c s="7" r="C3" t="n">
        <v>77054</v>
      </c>
    </row>
    <row r="4" spans="1:3">
      <c s="4" r="A4" t="s">
        <v>229</v>
      </c>
      <c s="6" r="B4" t="n">
        <v>-6341</v>
      </c>
      <c s="6" r="C4" t="n">
        <v>-5888</v>
      </c>
    </row>
    <row r="5" spans="1:3">
      <c s="4" r="A5" t="s">
        <v>109</v>
      </c>
      <c s="7" r="B5" t="n">
        <v>91299</v>
      </c>
      <c s="7" r="C5" t="n">
        <v>7116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49</v>
      </c>
      <c s="2" r="B1" t="s">
        <v>28</v>
      </c>
      <c s="2" r="D1" t="s">
        <v>1</v>
      </c>
    </row>
    <row r="2" spans="1:5">
      <c s="2" r="B2" t="s">
        <v>2</v>
      </c>
      <c s="2" r="C2" t="s">
        <v>29</v>
      </c>
      <c s="2" r="D2" t="s">
        <v>2</v>
      </c>
      <c s="2" r="E2" t="s">
        <v>29</v>
      </c>
    </row>
    <row r="3" spans="1:5">
      <c s="3" r="A3" t="s">
        <v>42</v>
      </c>
    </row>
    <row r="4" spans="1:5">
      <c s="4" r="A4" t="s">
        <v>50</v>
      </c>
      <c s="7" r="B4" t="n">
        <v>828</v>
      </c>
      <c s="7" r="C4" t="n">
        <v>789</v>
      </c>
      <c s="7" r="D4" t="n">
        <v>2461</v>
      </c>
      <c s="7" r="E4" t="n">
        <v>233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0</v>
      </c>
      <c s="2" r="B1" t="s">
        <v>2</v>
      </c>
      <c s="2" r="C1" t="s">
        <v>106</v>
      </c>
    </row>
    <row r="2" spans="1:3">
      <c s="3" r="A2" t="s">
        <v>231</v>
      </c>
    </row>
    <row r="3" spans="1:3">
      <c s="4" r="A3" t="s">
        <v>74</v>
      </c>
      <c s="7" r="B3" t="n">
        <v>39037</v>
      </c>
      <c s="7" r="C3" t="n">
        <v>37546</v>
      </c>
    </row>
    <row r="4" spans="1:3">
      <c s="4" r="A4" t="s">
        <v>232</v>
      </c>
    </row>
    <row r="5" spans="1:3">
      <c s="3" r="A5" t="s">
        <v>231</v>
      </c>
    </row>
    <row r="6" spans="1:3">
      <c s="4" r="A6" t="s">
        <v>74</v>
      </c>
      <c s="6" r="B6" t="n">
        <v>25440</v>
      </c>
      <c s="6" r="C6" t="n">
        <v>24888</v>
      </c>
    </row>
    <row r="7" spans="1:3">
      <c s="4" r="A7" t="s">
        <v>233</v>
      </c>
    </row>
    <row r="8" spans="1:3">
      <c s="3" r="A8" t="s">
        <v>231</v>
      </c>
    </row>
    <row r="9" spans="1:3">
      <c s="4" r="A9" t="s">
        <v>74</v>
      </c>
      <c s="7" r="B9" t="n">
        <v>13597</v>
      </c>
      <c s="7" r="C9" t="n">
        <v>1265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34</v>
      </c>
      <c s="2" r="B1" t="s">
        <v>2</v>
      </c>
      <c s="2" r="C1" t="s">
        <v>106</v>
      </c>
    </row>
    <row r="2" spans="1:3">
      <c s="3" r="A2" t="s">
        <v>235</v>
      </c>
    </row>
    <row r="3" spans="1:3">
      <c s="4" r="A3" t="s">
        <v>236</v>
      </c>
      <c s="7" r="B3" t="n">
        <v>6485587</v>
      </c>
      <c s="7" r="C3" t="n">
        <v>6170461</v>
      </c>
    </row>
    <row r="4" spans="1:3">
      <c s="4" r="A4" t="s">
        <v>237</v>
      </c>
      <c s="6" r="B4" t="n">
        <v>-1906368</v>
      </c>
      <c s="6" r="C4" t="n">
        <v>-1821638</v>
      </c>
    </row>
    <row r="5" spans="1:3">
      <c s="4" r="A5" t="s">
        <v>115</v>
      </c>
      <c s="6" r="B5" t="n">
        <v>4579219</v>
      </c>
      <c s="6" r="C5" t="n">
        <v>4348823</v>
      </c>
    </row>
    <row r="6" spans="1:3">
      <c s="4" r="A6" t="s">
        <v>238</v>
      </c>
    </row>
    <row r="7" spans="1:3">
      <c s="3" r="A7" t="s">
        <v>235</v>
      </c>
    </row>
    <row r="8" spans="1:3">
      <c s="4" r="A8" t="s">
        <v>236</v>
      </c>
      <c s="6" r="B8" t="n">
        <v>6191562</v>
      </c>
      <c s="6" r="C8" t="n">
        <v>5933764</v>
      </c>
    </row>
    <row r="9" spans="1:3">
      <c s="4" r="A9" t="s">
        <v>239</v>
      </c>
    </row>
    <row r="10" spans="1:3">
      <c s="3" r="A10" t="s">
        <v>235</v>
      </c>
    </row>
    <row r="11" spans="1:3">
      <c s="4" r="A11" t="s">
        <v>236</v>
      </c>
      <c s="7" r="B11" t="n">
        <v>294025</v>
      </c>
      <c s="7" r="C11" t="n">
        <v>23669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r="1" spans="1:6">
      <c s="1" r="A1" t="s">
        <v>240</v>
      </c>
      <c s="2" r="B1" t="s">
        <v>241</v>
      </c>
      <c s="2" r="C1" t="s">
        <v>1</v>
      </c>
      <c s="2" r="E1" t="s">
        <v>242</v>
      </c>
    </row>
    <row r="2" spans="1:6">
      <c s="2" r="B2" t="s">
        <v>243</v>
      </c>
      <c s="2" r="C2" t="s">
        <v>2</v>
      </c>
      <c s="2" r="D2" t="s">
        <v>29</v>
      </c>
      <c s="2" r="E2" t="s">
        <v>244</v>
      </c>
      <c s="2" r="F2" t="s">
        <v>106</v>
      </c>
    </row>
    <row r="3" spans="1:6">
      <c s="3" r="A3" t="s">
        <v>245</v>
      </c>
    </row>
    <row r="4" spans="1:6">
      <c s="4" r="A4" t="s">
        <v>246</v>
      </c>
      <c s="7" r="C4" t="n">
        <v>3200000</v>
      </c>
      <c s="7" r="F4" t="n">
        <v>2600000</v>
      </c>
    </row>
    <row r="5" spans="1:6">
      <c s="4" r="A5" t="s">
        <v>247</v>
      </c>
      <c s="6" r="C5" t="n">
        <v>22700000</v>
      </c>
      <c s="6" r="F5" t="n">
        <v>22100000</v>
      </c>
    </row>
    <row r="6" spans="1:6">
      <c s="4" r="A6" t="s">
        <v>248</v>
      </c>
      <c s="6" r="C6" t="n">
        <v>25900000</v>
      </c>
      <c s="6" r="F6" t="n">
        <v>24700000</v>
      </c>
    </row>
    <row r="7" spans="1:6">
      <c s="4" r="A7" t="s">
        <v>249</v>
      </c>
      <c s="6" r="C7" t="n">
        <v>-5700000</v>
      </c>
      <c s="6" r="F7" t="n">
        <v>-5000000</v>
      </c>
    </row>
    <row r="8" spans="1:6">
      <c s="4" r="A8" t="s">
        <v>250</v>
      </c>
      <c s="6" r="C8" t="n">
        <v>7000000</v>
      </c>
    </row>
    <row r="9" spans="1:6">
      <c s="4" r="A9" t="s">
        <v>251</v>
      </c>
      <c s="6" r="C9" t="n">
        <v>0</v>
      </c>
      <c s="7" r="F9" t="n">
        <v>0</v>
      </c>
    </row>
    <row r="10" spans="1:6">
      <c s="4" r="A10" t="s">
        <v>252</v>
      </c>
    </row>
    <row r="11" spans="1:6">
      <c s="3" r="A11" t="s">
        <v>253</v>
      </c>
    </row>
    <row r="12" spans="1:6">
      <c s="4" r="A12" t="s">
        <v>254</v>
      </c>
      <c s="4" r="D12" t="s">
        <v>255</v>
      </c>
      <c s="4" r="E12" t="s">
        <v>256</v>
      </c>
    </row>
    <row r="13" spans="1:6">
      <c s="4" r="A13" t="s">
        <v>257</v>
      </c>
      <c s="6" r="E13" t="n">
        <v>2009</v>
      </c>
    </row>
    <row r="14" spans="1:6">
      <c s="4" r="A14" t="s">
        <v>258</v>
      </c>
      <c s="7" r="C14" t="n">
        <v>14000000</v>
      </c>
    </row>
    <row r="15" spans="1:6">
      <c s="4" r="A15" t="s">
        <v>259</v>
      </c>
      <c s="6" r="C15" t="n">
        <v>2009</v>
      </c>
    </row>
    <row r="16" spans="1:6">
      <c s="4" r="A16" t="s">
        <v>260</v>
      </c>
    </row>
    <row r="17" spans="1:6">
      <c s="3" r="A17" t="s">
        <v>253</v>
      </c>
    </row>
    <row r="18" spans="1:6">
      <c s="4" r="A18" t="s">
        <v>254</v>
      </c>
      <c s="4" r="B18" t="s">
        <v>261</v>
      </c>
    </row>
    <row r="19" spans="1:6">
      <c s="4" r="A19" t="s">
        <v>259</v>
      </c>
      <c s="6" r="C19" t="n">
        <v>2009</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s="1" r="A1" t="s">
        <v>262</v>
      </c>
      <c s="2" r="B1" t="s">
        <v>241</v>
      </c>
      <c s="2" r="I1" t="s">
        <v>242</v>
      </c>
    </row>
    <row r="2" spans="1:10">
      <c s="2" r="B2" t="s">
        <v>3</v>
      </c>
      <c s="2" r="C2" t="s">
        <v>2</v>
      </c>
      <c s="2" r="D2" t="s">
        <v>263</v>
      </c>
      <c s="2" r="E2" t="s">
        <v>264</v>
      </c>
      <c s="2" r="F2" t="s">
        <v>243</v>
      </c>
      <c s="2" r="G2" t="s">
        <v>265</v>
      </c>
      <c s="2" r="H2" t="s">
        <v>266</v>
      </c>
      <c s="2" r="I2" t="s">
        <v>106</v>
      </c>
      <c s="2" r="J2" t="s">
        <v>267</v>
      </c>
    </row>
    <row r="3" spans="1:10">
      <c s="4" r="A3" t="s">
        <v>268</v>
      </c>
    </row>
    <row r="4" spans="1:10">
      <c s="3" r="A4" t="s">
        <v>269</v>
      </c>
    </row>
    <row r="5" spans="1:10">
      <c s="4" r="A5" t="s">
        <v>270</v>
      </c>
      <c s="8" r="J5" t="n">
        <v>64.8</v>
      </c>
    </row>
    <row r="6" spans="1:10">
      <c s="4" r="A6" t="s">
        <v>271</v>
      </c>
      <c s="8" r="H6" t="n">
        <v>42.1</v>
      </c>
    </row>
    <row r="7" spans="1:10">
      <c s="4" r="A7" t="s">
        <v>272</v>
      </c>
    </row>
    <row r="8" spans="1:10">
      <c s="3" r="A8" t="s">
        <v>269</v>
      </c>
    </row>
    <row r="9" spans="1:10">
      <c s="4" r="A9" t="s">
        <v>270</v>
      </c>
      <c s="8" r="F9" t="n">
        <v>71.90000000000001</v>
      </c>
    </row>
    <row r="10" spans="1:10">
      <c s="4" r="A10" t="s">
        <v>273</v>
      </c>
      <c s="4" r="F10" t="s">
        <v>274</v>
      </c>
    </row>
    <row r="11" spans="1:10">
      <c s="4" r="A11" t="s">
        <v>275</v>
      </c>
      <c s="4" r="F11" t="s">
        <v>276</v>
      </c>
    </row>
    <row r="12" spans="1:10">
      <c s="4" r="A12" t="s">
        <v>277</v>
      </c>
      <c s="7" r="F12" t="n">
        <v>1700</v>
      </c>
    </row>
    <row r="13" spans="1:10">
      <c s="4" r="A13" t="s">
        <v>278</v>
      </c>
      <c s="4" r="F13" t="s">
        <v>279</v>
      </c>
    </row>
    <row r="14" spans="1:10">
      <c s="4" r="A14" t="s">
        <v>271</v>
      </c>
      <c s="8" r="E14" t="n">
        <v>68.59999999999999</v>
      </c>
    </row>
    <row r="15" spans="1:10">
      <c s="4" r="A15" t="s">
        <v>280</v>
      </c>
    </row>
    <row r="16" spans="1:10">
      <c s="3" r="A16" t="s">
        <v>269</v>
      </c>
    </row>
    <row r="17" spans="1:10">
      <c s="4" r="A17" t="s">
        <v>270</v>
      </c>
      <c s="8" r="G17" t="n">
        <v>45.4</v>
      </c>
    </row>
    <row r="18" spans="1:10">
      <c s="4" r="A18" t="s">
        <v>275</v>
      </c>
      <c s="4" r="G18" t="s">
        <v>276</v>
      </c>
    </row>
    <row r="19" spans="1:10">
      <c s="4" r="A19" t="s">
        <v>277</v>
      </c>
      <c s="7" r="G19" t="n">
        <v>734</v>
      </c>
    </row>
    <row r="20" spans="1:10">
      <c s="4" r="A20" t="s">
        <v>278</v>
      </c>
      <c s="4" r="G20" t="s">
        <v>279</v>
      </c>
    </row>
    <row r="21" spans="1:10">
      <c s="4" r="A21" t="s">
        <v>281</v>
      </c>
      <c s="8" r="G21" t="n">
        <v>21.1</v>
      </c>
    </row>
    <row r="22" spans="1:10">
      <c s="4" r="A22" t="s">
        <v>282</v>
      </c>
      <c s="8" r="D22" t="n">
        <v>23.5</v>
      </c>
    </row>
    <row r="23" spans="1:10">
      <c s="4" r="A23" t="s">
        <v>283</v>
      </c>
      <c s="9" r="D23" t="n">
        <v>21.1</v>
      </c>
    </row>
    <row r="24" spans="1:10">
      <c s="4" r="A24" t="s">
        <v>284</v>
      </c>
    </row>
    <row r="25" spans="1:10">
      <c s="3" r="A25" t="s">
        <v>269</v>
      </c>
    </row>
    <row r="26" spans="1:10">
      <c s="4" r="A26" t="s">
        <v>285</v>
      </c>
      <c s="7" r="I26" t="n">
        <v>4</v>
      </c>
    </row>
    <row r="27" spans="1:10">
      <c s="4" r="A27" t="s">
        <v>286</v>
      </c>
    </row>
    <row r="28" spans="1:10">
      <c s="3" r="A28" t="s">
        <v>269</v>
      </c>
    </row>
    <row r="29" spans="1:10">
      <c s="4" r="A29" t="s">
        <v>287</v>
      </c>
      <c s="8" r="D29" t="n">
        <v>32.9</v>
      </c>
    </row>
    <row r="30" spans="1:10">
      <c s="4" r="A30" t="s">
        <v>288</v>
      </c>
      <c s="4" r="D30" t="s">
        <v>289</v>
      </c>
    </row>
    <row r="31" spans="1:10">
      <c s="4" r="A31" t="s">
        <v>290</v>
      </c>
      <c s="4" r="D31" t="s">
        <v>291</v>
      </c>
    </row>
    <row r="32" spans="1:10">
      <c s="4" r="A32" t="s">
        <v>292</v>
      </c>
    </row>
    <row r="33" spans="1:10">
      <c s="3" r="A33" t="s">
        <v>269</v>
      </c>
    </row>
    <row r="34" spans="1:10">
      <c s="4" r="A34" t="s">
        <v>293</v>
      </c>
      <c s="4" r="C34" t="s">
        <v>294</v>
      </c>
    </row>
    <row r="35" spans="1:10">
      <c s="4" r="A35" t="s">
        <v>295</v>
      </c>
    </row>
    <row r="36" spans="1:10">
      <c s="3" r="A36" t="s">
        <v>269</v>
      </c>
    </row>
    <row r="37" spans="1:10">
      <c s="4" r="A37" t="s">
        <v>287</v>
      </c>
      <c s="8" r="D37" t="n">
        <v>25.2</v>
      </c>
    </row>
    <row r="38" spans="1:10">
      <c s="4" r="A38" t="s">
        <v>288</v>
      </c>
      <c s="4" r="D38" t="s">
        <v>296</v>
      </c>
    </row>
    <row r="39" spans="1:10">
      <c s="4" r="A39" t="s">
        <v>290</v>
      </c>
      <c s="4" r="D39" t="s">
        <v>291</v>
      </c>
    </row>
    <row r="40" spans="1:10">
      <c s="4" r="A40" t="s">
        <v>297</v>
      </c>
    </row>
    <row r="41" spans="1:10">
      <c s="3" r="A41" t="s">
        <v>269</v>
      </c>
    </row>
    <row r="42" spans="1:10">
      <c s="4" r="A42" t="s">
        <v>288</v>
      </c>
      <c s="4" r="D42" t="s">
        <v>298</v>
      </c>
    </row>
    <row r="43" spans="1:10">
      <c s="4" r="A43" t="s">
        <v>299</v>
      </c>
    </row>
    <row r="44" spans="1:10">
      <c s="3" r="A44" t="s">
        <v>269</v>
      </c>
    </row>
    <row r="45" spans="1:10">
      <c s="4" r="A45" t="s">
        <v>288</v>
      </c>
      <c s="4" r="D45" t="s">
        <v>300</v>
      </c>
    </row>
    <row r="46" spans="1:10">
      <c s="4" r="A46" t="s">
        <v>301</v>
      </c>
    </row>
    <row r="47" spans="1:10">
      <c s="3" r="A47" t="s">
        <v>269</v>
      </c>
    </row>
    <row r="48" spans="1:10">
      <c s="4" r="A48" t="s">
        <v>302</v>
      </c>
      <c s="7" r="B48" t="n">
        <v>12</v>
      </c>
    </row>
    <row r="49" spans="1:10">
      <c s="4" r="A49" t="s">
        <v>303</v>
      </c>
    </row>
    <row r="50" spans="1:10">
      <c s="3" r="A50" t="s">
        <v>269</v>
      </c>
    </row>
    <row r="51" spans="1:10">
      <c s="4" r="A51" t="s">
        <v>302</v>
      </c>
      <c s="7" r="B51" t="n">
        <v>14</v>
      </c>
    </row>
  </sheetData>
  <mergeCells count="3">
    <mergeCell ref="A1:A2"/>
    <mergeCell ref="B1:H1"/>
    <mergeCell ref="I1:J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04</v>
      </c>
      <c s="2" r="B1" t="s">
        <v>1</v>
      </c>
    </row>
    <row r="2" spans="1:3">
      <c s="2" r="B2" t="s">
        <v>2</v>
      </c>
      <c s="2" r="C2" t="s">
        <v>106</v>
      </c>
    </row>
    <row r="3" spans="1:3">
      <c s="3" r="A3" t="s">
        <v>305</v>
      </c>
    </row>
    <row r="4" spans="1:3">
      <c s="4" r="A4" t="s">
        <v>306</v>
      </c>
      <c s="6" r="B4" t="n">
        <v>897</v>
      </c>
      <c s="6" r="C4" t="n">
        <v>827</v>
      </c>
    </row>
    <row r="5" spans="1:3">
      <c s="4" r="A5" t="s">
        <v>307</v>
      </c>
      <c s="6" r="B5" t="n">
        <v>20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s="1" r="A1" t="s">
        <v>308</v>
      </c>
      <c s="2" r="B1" t="s">
        <v>241</v>
      </c>
      <c s="2" r="C1" t="s">
        <v>1</v>
      </c>
    </row>
    <row r="2" spans="1:3">
      <c s="2" r="B2" t="s">
        <v>309</v>
      </c>
      <c s="2" r="C2" t="s">
        <v>309</v>
      </c>
    </row>
    <row r="3" spans="1:3">
      <c s="4" r="A3" t="s">
        <v>310</v>
      </c>
    </row>
    <row r="4" spans="1:3">
      <c s="3" r="A4" t="s">
        <v>311</v>
      </c>
    </row>
    <row r="5" spans="1:3">
      <c s="4" r="A5" t="s">
        <v>312</v>
      </c>
      <c s="4" r="B5" t="s">
        <v>313</v>
      </c>
    </row>
    <row r="6" spans="1:3">
      <c s="4" r="A6" t="s">
        <v>314</v>
      </c>
    </row>
    <row r="7" spans="1:3">
      <c s="3" r="A7" t="s">
        <v>311</v>
      </c>
    </row>
    <row r="8" spans="1:3">
      <c s="4" r="A8" t="s">
        <v>315</v>
      </c>
      <c s="6" r="C8" t="n">
        <v>3</v>
      </c>
    </row>
    <row r="9" spans="1:3">
      <c s="4" r="A9" t="s">
        <v>316</v>
      </c>
      <c s="4" r="C9" t="s">
        <v>317</v>
      </c>
    </row>
    <row r="10" spans="1:3">
      <c s="4" r="A10" t="s">
        <v>318</v>
      </c>
    </row>
    <row r="11" spans="1:3">
      <c s="3" r="A11" t="s">
        <v>311</v>
      </c>
    </row>
    <row r="12" spans="1:3">
      <c s="4" r="A12" t="s">
        <v>319</v>
      </c>
      <c s="7" r="B12" t="n">
        <v>600</v>
      </c>
      <c s="7" r="C12" t="n">
        <v>6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320</v>
      </c>
      <c s="2" r="B1" t="s">
        <v>28</v>
      </c>
      <c s="2" r="C1" t="s">
        <v>242</v>
      </c>
    </row>
    <row r="2" spans="1:3">
      <c s="2" r="B2" t="s">
        <v>2</v>
      </c>
      <c s="2" r="C2" t="s">
        <v>106</v>
      </c>
    </row>
    <row r="3" spans="1:3">
      <c s="3" r="A3" t="s">
        <v>321</v>
      </c>
    </row>
    <row r="4" spans="1:3">
      <c s="4" r="A4" t="s">
        <v>322</v>
      </c>
      <c s="7" r="B4" t="n">
        <v>0</v>
      </c>
      <c s="7" r="C4" t="n">
        <v>15000000</v>
      </c>
    </row>
    <row r="5" spans="1:3">
      <c s="4" r="A5" t="s">
        <v>198</v>
      </c>
    </row>
    <row r="6" spans="1:3">
      <c s="3" r="A6" t="s">
        <v>321</v>
      </c>
    </row>
    <row r="7" spans="1:3">
      <c s="4" r="A7" t="s">
        <v>323</v>
      </c>
      <c s="6" r="B7" t="n">
        <v>100000000</v>
      </c>
      <c s="6" r="C7" t="n">
        <v>100000000</v>
      </c>
    </row>
    <row r="8" spans="1:3">
      <c s="4" r="A8" t="s">
        <v>322</v>
      </c>
      <c s="6" r="B8" t="n">
        <v>0</v>
      </c>
      <c s="6" r="C8" t="n">
        <v>0</v>
      </c>
    </row>
    <row r="9" spans="1:3">
      <c s="4" r="A9" t="s">
        <v>324</v>
      </c>
      <c s="6" r="B9" t="n">
        <v>31000000</v>
      </c>
      <c s="6" r="C9" t="n">
        <v>21000000</v>
      </c>
    </row>
    <row r="10" spans="1:3">
      <c s="4" r="A10" t="s">
        <v>325</v>
      </c>
      <c s="7" r="B10" t="n">
        <v>100000000</v>
      </c>
      <c s="7" r="C10" t="n">
        <v>100000000</v>
      </c>
    </row>
    <row r="11" spans="1:3">
      <c s="4" r="A11" t="s">
        <v>326</v>
      </c>
      <c s="4" r="B11" t="s">
        <v>327</v>
      </c>
      <c s="4" r="C11" t="s">
        <v>328</v>
      </c>
    </row>
    <row r="12" spans="1:3">
      <c s="4" r="A12" t="s">
        <v>201</v>
      </c>
    </row>
    <row r="13" spans="1:3">
      <c s="3" r="A13" t="s">
        <v>321</v>
      </c>
    </row>
    <row r="14" spans="1:3">
      <c s="4" r="A14" t="s">
        <v>323</v>
      </c>
      <c s="7" r="B14" t="n">
        <v>400000000</v>
      </c>
      <c s="7" r="C14" t="n">
        <v>400000000</v>
      </c>
    </row>
    <row r="15" spans="1:3">
      <c s="4" r="A15" t="s">
        <v>322</v>
      </c>
      <c s="6" r="B15" t="n">
        <v>0</v>
      </c>
      <c s="6" r="C15" t="n">
        <v>15000000</v>
      </c>
    </row>
    <row r="16" spans="1:3">
      <c s="4" r="A16" t="s">
        <v>324</v>
      </c>
      <c s="6" r="B16" t="n">
        <v>26000000</v>
      </c>
      <c s="6" r="C16" t="n">
        <v>100000000</v>
      </c>
    </row>
    <row r="17" spans="1:3">
      <c s="4" r="A17" t="s">
        <v>325</v>
      </c>
      <c s="7" r="B17" t="n">
        <v>91000000</v>
      </c>
      <c s="7" r="C17" t="n">
        <v>246000000</v>
      </c>
    </row>
    <row r="18" spans="1:3">
      <c s="4" r="A18" t="s">
        <v>326</v>
      </c>
      <c s="4" r="B18" t="s">
        <v>329</v>
      </c>
      <c s="4" r="C18" t="s">
        <v>330</v>
      </c>
    </row>
    <row r="19" spans="1:3">
      <c s="4" r="A19" t="s">
        <v>331</v>
      </c>
      <c s="4" r="C19"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33</v>
      </c>
      <c s="2" r="B1" t="s">
        <v>1</v>
      </c>
    </row>
    <row r="2" spans="1:3">
      <c s="2" r="B2" t="s">
        <v>2</v>
      </c>
      <c s="2" r="C2" t="s">
        <v>106</v>
      </c>
    </row>
    <row r="3" spans="1:3">
      <c s="3" r="A3" t="s">
        <v>334</v>
      </c>
    </row>
    <row r="4" spans="1:3">
      <c s="4" r="A4" t="s">
        <v>322</v>
      </c>
      <c s="7" r="B4" t="n">
        <v>0</v>
      </c>
      <c s="7" r="C4" t="n">
        <v>15000</v>
      </c>
    </row>
    <row r="5" spans="1:3">
      <c s="4" r="A5" t="s">
        <v>335</v>
      </c>
    </row>
    <row r="6" spans="1:3">
      <c s="3" r="A6" t="s">
        <v>334</v>
      </c>
    </row>
    <row r="7" spans="1:3">
      <c s="4" r="A7" t="s">
        <v>322</v>
      </c>
      <c s="7" r="B7" t="n">
        <v>5000</v>
      </c>
      <c s="7" r="C7" t="n">
        <v>7000</v>
      </c>
    </row>
    <row r="8" spans="1:3">
      <c s="4" r="A8" t="s">
        <v>336</v>
      </c>
    </row>
    <row r="9" spans="1:3">
      <c s="3" r="A9" t="s">
        <v>334</v>
      </c>
    </row>
    <row r="10" spans="1:3">
      <c s="4" r="A10" t="s">
        <v>337</v>
      </c>
      <c s="4" r="B10"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43"/>
    <col customWidth="1" max="3" min="3" width="16"/>
    <col customWidth="1" max="4" min="4" width="14"/>
  </cols>
  <sheetData>
    <row r="1" spans="1:4">
      <c s="1" r="A1" t="s">
        <v>339</v>
      </c>
      <c s="2" r="C1" t="s">
        <v>1</v>
      </c>
    </row>
    <row r="2" spans="1:4">
      <c s="2" r="C2" t="s">
        <v>2</v>
      </c>
      <c s="2" r="D2" t="s">
        <v>106</v>
      </c>
    </row>
    <row r="3" spans="1:4">
      <c s="3" r="A3" t="s">
        <v>334</v>
      </c>
    </row>
    <row r="4" spans="1:4">
      <c s="4" r="A4" t="s">
        <v>340</v>
      </c>
      <c s="4" r="C4" t="s">
        <v>341</v>
      </c>
    </row>
    <row r="5" spans="1:4">
      <c s="4" r="A5" t="s">
        <v>342</v>
      </c>
      <c s="4" r="B5" t="s">
        <v>343</v>
      </c>
      <c s="7" r="C5" t="n">
        <v>400000000</v>
      </c>
    </row>
    <row r="6" spans="1:4">
      <c s="4" r="A6" t="s">
        <v>344</v>
      </c>
      <c s="4" r="B6" t="s">
        <v>345</v>
      </c>
      <c s="6" r="C6" t="n">
        <v>5000000</v>
      </c>
    </row>
    <row r="7" spans="1:4">
      <c s="4" r="A7" t="s">
        <v>346</v>
      </c>
      <c s="6" r="C7" t="n">
        <v>395000000</v>
      </c>
    </row>
    <row r="8" spans="1:4">
      <c s="4" r="A8" t="s">
        <v>347</v>
      </c>
      <c s="7" r="C8" t="n">
        <v>0</v>
      </c>
      <c s="7" r="D8" t="n">
        <v>0</v>
      </c>
    </row>
    <row r="9" spans="1:4">
      <c r="A9" t="n"/>
    </row>
    <row r="10" spans="1:4">
      <c s="4" r="A10" t="s">
        <v>343</v>
      </c>
      <c s="4" r="B10" t="s">
        <v>348</v>
      </c>
    </row>
    <row r="11" spans="1:4">
      <c s="4" r="A11" t="s">
        <v>345</v>
      </c>
      <c s="4" r="B11" t="s">
        <v>349</v>
      </c>
    </row>
  </sheetData>
  <mergeCells count="4">
    <mergeCell ref="A1:B2"/>
    <mergeCell ref="A9:C9"/>
    <mergeCell ref="B10:C10"/>
    <mergeCell ref="B11:C1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43"/>
    <col customWidth="1" max="3" min="3" width="4"/>
  </cols>
  <sheetData>
    <row r="1" spans="1:3">
      <c s="1" r="A1" t="s">
        <v>350</v>
      </c>
      <c s="2" r="B1" t="s">
        <v>1</v>
      </c>
    </row>
    <row r="2" spans="1:3">
      <c s="2" r="B2" t="s">
        <v>309</v>
      </c>
    </row>
    <row r="3" spans="1:3">
      <c s="3" r="A3" t="s">
        <v>334</v>
      </c>
    </row>
    <row r="4" spans="1:3">
      <c s="4" r="A4" t="s">
        <v>351</v>
      </c>
      <c s="7" r="B4" t="n">
        <v>400000000</v>
      </c>
      <c s="4" r="C4" t="s">
        <v>343</v>
      </c>
    </row>
    <row r="5" spans="1:3">
      <c s="4" r="A5" t="s">
        <v>340</v>
      </c>
      <c s="4" r="B5" t="s">
        <v>341</v>
      </c>
    </row>
    <row r="6" spans="1:3">
      <c s="4" r="A6" t="s">
        <v>352</v>
      </c>
    </row>
    <row r="7" spans="1:3">
      <c s="3" r="A7" t="s">
        <v>334</v>
      </c>
    </row>
    <row r="8" spans="1:3">
      <c s="4" r="A8" t="s">
        <v>353</v>
      </c>
      <c s="4" r="B8" t="s">
        <v>294</v>
      </c>
    </row>
    <row r="9" spans="1:3">
      <c s="4" r="A9" t="s">
        <v>354</v>
      </c>
      <c s="6" r="B9" t="n">
        <v>2</v>
      </c>
    </row>
    <row r="10" spans="1:3">
      <c s="4" r="A10" t="s">
        <v>355</v>
      </c>
      <c s="4" r="B10" t="s">
        <v>338</v>
      </c>
    </row>
    <row r="11" spans="1:3">
      <c s="4" r="A11" t="s">
        <v>356</v>
      </c>
    </row>
    <row r="12" spans="1:3">
      <c s="3" r="A12" t="s">
        <v>334</v>
      </c>
    </row>
    <row r="13" spans="1:3">
      <c s="4" r="A13" t="s">
        <v>340</v>
      </c>
      <c s="4" r="B13" t="s">
        <v>357</v>
      </c>
    </row>
    <row r="14" spans="1:3">
      <c s="4" r="A14" t="s">
        <v>358</v>
      </c>
      <c s="4" r="B14" t="s">
        <v>359</v>
      </c>
    </row>
    <row r="15" spans="1:3">
      <c s="4" r="A15" t="s">
        <v>360</v>
      </c>
      <c s="4" r="B15" t="s">
        <v>361</v>
      </c>
    </row>
    <row r="16" spans="1:3">
      <c s="4" r="A16" t="s">
        <v>362</v>
      </c>
      <c s="4" r="B16" t="s">
        <v>363</v>
      </c>
    </row>
    <row r="17" spans="1:3">
      <c s="4" r="A17" t="s">
        <v>364</v>
      </c>
      <c s="4" r="B17" t="s">
        <v>365</v>
      </c>
    </row>
    <row r="18" spans="1:3">
      <c s="4" r="A18" t="s">
        <v>366</v>
      </c>
    </row>
    <row r="19" spans="1:3">
      <c s="3" r="A19" t="s">
        <v>334</v>
      </c>
    </row>
    <row r="20" spans="1:3">
      <c s="4" r="A20" t="s">
        <v>340</v>
      </c>
      <c s="4" r="B20" t="s">
        <v>341</v>
      </c>
    </row>
    <row r="21" spans="1:3">
      <c s="4" r="A21" t="s">
        <v>358</v>
      </c>
      <c s="4" r="B21" t="s">
        <v>367</v>
      </c>
    </row>
    <row r="22" spans="1:3">
      <c s="4" r="A22" t="s">
        <v>360</v>
      </c>
      <c s="4" r="B22" t="s">
        <v>368</v>
      </c>
    </row>
    <row r="23" spans="1:3">
      <c s="4" r="A23" t="s">
        <v>362</v>
      </c>
      <c s="4" r="B23" t="s">
        <v>369</v>
      </c>
    </row>
    <row r="24" spans="1:3">
      <c s="4" r="A24" t="s">
        <v>364</v>
      </c>
      <c s="4" r="B24" t="s">
        <v>370</v>
      </c>
    </row>
    <row r="25" spans="1:3">
      <c r="A25" t="n"/>
    </row>
    <row r="26" spans="1:3">
      <c s="4" r="A26" t="s">
        <v>343</v>
      </c>
      <c s="4" r="B26" t="s">
        <v>348</v>
      </c>
    </row>
  </sheetData>
  <mergeCells count="5">
    <mergeCell ref="A1:A2"/>
    <mergeCell ref="B1:C1"/>
    <mergeCell ref="B2:C2"/>
    <mergeCell ref="A25:C25"/>
    <mergeCell ref="B26:C26"/>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v>
      </c>
      <c s="2" r="B1" t="s">
        <v>28</v>
      </c>
      <c s="2" r="D1" t="s">
        <v>1</v>
      </c>
    </row>
    <row r="2" spans="1:5">
      <c s="2" r="B2" t="s">
        <v>2</v>
      </c>
      <c s="2" r="C2" t="s">
        <v>29</v>
      </c>
      <c s="2" r="D2" t="s">
        <v>2</v>
      </c>
      <c s="2" r="E2" t="s">
        <v>29</v>
      </c>
    </row>
    <row r="3" spans="1:5">
      <c s="3" r="A3" t="s">
        <v>52</v>
      </c>
    </row>
    <row r="4" spans="1:5">
      <c s="4" r="A4" t="s">
        <v>48</v>
      </c>
      <c s="7" r="B4" t="n">
        <v>68346</v>
      </c>
      <c s="7" r="C4" t="n">
        <v>61815</v>
      </c>
      <c s="7" r="D4" t="n">
        <v>123080</v>
      </c>
      <c s="7" r="E4" t="n">
        <v>104638</v>
      </c>
    </row>
    <row r="5" spans="1:5">
      <c s="3" r="A5" t="s">
        <v>53</v>
      </c>
    </row>
    <row r="6" spans="1:5">
      <c s="4" r="A6" t="s">
        <v>54</v>
      </c>
      <c s="6" r="B6" t="n">
        <v>12</v>
      </c>
      <c s="6" r="C6" t="n">
        <v>0</v>
      </c>
      <c s="6" r="D6" t="n">
        <v>35</v>
      </c>
      <c s="6" r="E6" t="n">
        <v>0</v>
      </c>
    </row>
    <row r="7" spans="1:5">
      <c s="3" r="A7" t="s">
        <v>55</v>
      </c>
    </row>
    <row r="8" spans="1:5">
      <c s="4" r="A8" t="s">
        <v>56</v>
      </c>
      <c s="6" r="B8" t="n">
        <v>44</v>
      </c>
      <c s="6" r="C8" t="n">
        <v>44</v>
      </c>
      <c s="6" r="D8" t="n">
        <v>129</v>
      </c>
      <c s="6" r="E8" t="n">
        <v>129</v>
      </c>
    </row>
    <row r="9" spans="1:5">
      <c s="4" r="A9" t="s">
        <v>57</v>
      </c>
      <c s="6" r="B9" t="n">
        <v>56</v>
      </c>
      <c s="6" r="C9" t="n">
        <v>44</v>
      </c>
      <c s="6" r="D9" t="n">
        <v>164</v>
      </c>
      <c s="6" r="E9" t="n">
        <v>129</v>
      </c>
    </row>
    <row r="10" spans="1:5">
      <c s="4" r="A10" t="s">
        <v>58</v>
      </c>
      <c s="7" r="B10" t="n">
        <v>68402</v>
      </c>
      <c s="7" r="C10" t="n">
        <v>61859</v>
      </c>
      <c s="7" r="D10" t="n">
        <v>123244</v>
      </c>
      <c s="7" r="E10" t="n">
        <v>1047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371</v>
      </c>
      <c s="2" r="B1" t="s">
        <v>241</v>
      </c>
    </row>
    <row r="2" spans="1:2">
      <c s="2" r="B2" t="s">
        <v>372</v>
      </c>
    </row>
    <row r="3" spans="1:2">
      <c s="3" r="A3" t="s">
        <v>225</v>
      </c>
    </row>
    <row r="4" spans="1:2">
      <c s="4" r="A4" t="s">
        <v>373</v>
      </c>
      <c s="7" r="B4" t="n">
        <v>300000000</v>
      </c>
    </row>
    <row r="5" spans="1:2">
      <c s="4" r="A5" t="s">
        <v>374</v>
      </c>
      <c s="4" r="B5" t="s">
        <v>375</v>
      </c>
    </row>
    <row r="6" spans="1:2">
      <c s="4" r="A6" t="s">
        <v>340</v>
      </c>
      <c s="4" r="B6"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79"/>
    <col customWidth="1" max="3" min="3" width="36"/>
    <col customWidth="1" max="4" min="4" width="17"/>
  </cols>
  <sheetData>
    <row r="1" spans="1:4">
      <c s="1" r="A1" t="s">
        <v>377</v>
      </c>
      <c s="2" r="C1" t="s">
        <v>378</v>
      </c>
      <c s="2" r="D1" t="s">
        <v>379</v>
      </c>
    </row>
    <row r="2" spans="1:4">
      <c s="4" r="A2" t="s">
        <v>380</v>
      </c>
    </row>
    <row r="3" spans="1:4">
      <c s="3" r="A3" t="s">
        <v>381</v>
      </c>
    </row>
    <row r="4" spans="1:4">
      <c s="4" r="A4" t="s">
        <v>382</v>
      </c>
      <c s="6" r="C4" t="n">
        <v>7</v>
      </c>
    </row>
    <row r="5" spans="1:4">
      <c s="4" r="A5" t="s">
        <v>383</v>
      </c>
    </row>
    <row r="6" spans="1:4">
      <c s="3" r="A6" t="s">
        <v>381</v>
      </c>
    </row>
    <row r="7" spans="1:4">
      <c s="4" r="A7" t="s">
        <v>382</v>
      </c>
      <c s="6" r="C7" t="n">
        <v>7</v>
      </c>
    </row>
    <row r="8" spans="1:4">
      <c s="4" r="A8" t="s">
        <v>384</v>
      </c>
      <c s="8" r="C8" t="n">
        <v>41.1</v>
      </c>
    </row>
    <row r="9" spans="1:4">
      <c s="4" r="A9" t="s">
        <v>385</v>
      </c>
      <c s="4" r="C9" t="s">
        <v>386</v>
      </c>
    </row>
    <row r="10" spans="1:4">
      <c s="4" r="A10" t="s">
        <v>387</v>
      </c>
    </row>
    <row r="11" spans="1:4">
      <c s="3" r="A11" t="s">
        <v>381</v>
      </c>
    </row>
    <row r="12" spans="1:4">
      <c s="4" r="A12" t="s">
        <v>384</v>
      </c>
      <c s="8" r="C12" t="n">
        <v>0.4</v>
      </c>
    </row>
    <row r="13" spans="1:4">
      <c s="4" r="A13" t="s">
        <v>385</v>
      </c>
      <c s="4" r="C13" t="s">
        <v>388</v>
      </c>
    </row>
    <row r="14" spans="1:4">
      <c s="4" r="A14" t="s">
        <v>389</v>
      </c>
    </row>
    <row r="15" spans="1:4">
      <c s="3" r="A15" t="s">
        <v>390</v>
      </c>
    </row>
    <row r="16" spans="1:4">
      <c s="4" r="A16" t="s">
        <v>391</v>
      </c>
      <c s="8" r="C16" t="n">
        <v>-0.1</v>
      </c>
    </row>
    <row r="17" spans="1:4">
      <c s="4" r="A17" t="s">
        <v>392</v>
      </c>
    </row>
    <row r="18" spans="1:4">
      <c s="3" r="A18" t="s">
        <v>393</v>
      </c>
    </row>
    <row r="19" spans="1:4">
      <c s="4" r="A19" t="s">
        <v>394</v>
      </c>
      <c s="4" r="B19" t="s">
        <v>343</v>
      </c>
      <c s="6" r="C19" t="n">
        <v>3650</v>
      </c>
      <c s="6" r="D19" t="n">
        <v>6192</v>
      </c>
    </row>
    <row r="20" spans="1:4">
      <c r="A20" t="n"/>
    </row>
    <row r="21" spans="1:4">
      <c s="4" r="A21" t="s">
        <v>343</v>
      </c>
      <c s="4" r="B21" t="s">
        <v>395</v>
      </c>
    </row>
  </sheetData>
  <mergeCells count="3">
    <mergeCell ref="A1:B1"/>
    <mergeCell ref="A20:C20"/>
    <mergeCell ref="B21:C2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6</v>
      </c>
      <c s="2" r="B1" t="s">
        <v>28</v>
      </c>
      <c s="2" r="D1" t="s">
        <v>1</v>
      </c>
    </row>
    <row r="2" spans="1:5">
      <c s="2" r="B2" t="s">
        <v>2</v>
      </c>
      <c s="2" r="C2" t="s">
        <v>29</v>
      </c>
      <c s="2" r="D2" t="s">
        <v>2</v>
      </c>
      <c s="2" r="E2" t="s">
        <v>29</v>
      </c>
    </row>
    <row r="3" spans="1:5">
      <c s="3" r="A3" t="s">
        <v>397</v>
      </c>
    </row>
    <row r="4" spans="1:5">
      <c s="4" r="A4" t="s">
        <v>398</v>
      </c>
      <c s="7" r="B4" t="n">
        <v>0</v>
      </c>
      <c s="7" r="C4" t="n">
        <v>0</v>
      </c>
      <c s="7" r="D4" t="n">
        <v>0</v>
      </c>
      <c s="7" r="E4" t="n">
        <v>0</v>
      </c>
    </row>
    <row r="5" spans="1:5">
      <c s="4" r="A5" t="s">
        <v>399</v>
      </c>
      <c s="6" r="B5" t="n">
        <v>0</v>
      </c>
      <c s="6" r="C5" t="n">
        <v>0</v>
      </c>
      <c s="6" r="D5" t="n">
        <v>0</v>
      </c>
      <c s="6" r="E5" t="n">
        <v>0</v>
      </c>
    </row>
    <row r="6" spans="1:5">
      <c s="4" r="A6" t="s">
        <v>400</v>
      </c>
    </row>
    <row r="7" spans="1:5">
      <c s="3" r="A7" t="s">
        <v>401</v>
      </c>
    </row>
    <row r="8" spans="1:5">
      <c s="4" r="A8" t="s">
        <v>402</v>
      </c>
      <c s="6" r="B8" t="n">
        <v>100000</v>
      </c>
      <c s="6" r="C8" t="n">
        <v>100000</v>
      </c>
      <c s="6" r="D8" t="n">
        <v>200000</v>
      </c>
      <c s="6" r="E8" t="n">
        <v>200000</v>
      </c>
    </row>
    <row r="9" spans="1:5">
      <c s="4" r="A9" t="s">
        <v>403</v>
      </c>
    </row>
    <row r="10" spans="1:5">
      <c s="3" r="A10" t="s">
        <v>401</v>
      </c>
    </row>
    <row r="11" spans="1:5">
      <c s="4" r="A11" t="s">
        <v>404</v>
      </c>
      <c s="6" r="B11" t="n">
        <v>200000</v>
      </c>
      <c s="6" r="C11" t="n">
        <v>-700000</v>
      </c>
      <c s="6" r="D11" t="n">
        <v>2000000</v>
      </c>
      <c s="6" r="E11" t="n">
        <v>-2700000</v>
      </c>
    </row>
    <row r="12" spans="1:5">
      <c s="4" r="A12" t="s">
        <v>405</v>
      </c>
      <c s="7" r="B12" t="n">
        <v>400000</v>
      </c>
      <c s="7" r="C12" t="n">
        <v>700000</v>
      </c>
      <c s="7" r="D12" t="n">
        <v>3700000</v>
      </c>
      <c s="7" r="E12" t="n">
        <v>2300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406</v>
      </c>
      <c s="2" r="B1" t="s">
        <v>2</v>
      </c>
      <c s="2" r="D1" t="s">
        <v>106</v>
      </c>
    </row>
    <row r="2" spans="1:5">
      <c s="3" r="A2" t="s">
        <v>407</v>
      </c>
    </row>
    <row r="3" spans="1:5">
      <c s="4" r="A3" t="s">
        <v>408</v>
      </c>
      <c s="7" r="B3" t="n">
        <v>0</v>
      </c>
      <c s="7" r="D3" t="n">
        <v>0</v>
      </c>
    </row>
    <row r="4" spans="1:5">
      <c s="4" r="A4" t="s">
        <v>409</v>
      </c>
      <c s="6" r="B4" t="n">
        <v>0</v>
      </c>
      <c s="6" r="D4" t="n">
        <v>0</v>
      </c>
    </row>
    <row r="5" spans="1:5">
      <c s="4" r="A5" t="s">
        <v>410</v>
      </c>
    </row>
    <row r="6" spans="1:5">
      <c s="3" r="A6" t="s">
        <v>407</v>
      </c>
    </row>
    <row r="7" spans="1:5">
      <c s="4" r="A7" t="s">
        <v>411</v>
      </c>
      <c s="6" r="B7" t="n">
        <v>4478000</v>
      </c>
      <c s="6" r="D7" t="n">
        <v>12952000</v>
      </c>
    </row>
    <row r="8" spans="1:5">
      <c s="4" r="A8" t="s">
        <v>227</v>
      </c>
    </row>
    <row r="9" spans="1:5">
      <c s="3" r="A9" t="s">
        <v>407</v>
      </c>
    </row>
    <row r="10" spans="1:5">
      <c s="4" r="A10" t="s">
        <v>411</v>
      </c>
      <c s="6" r="B10" t="n">
        <v>22902000</v>
      </c>
      <c s="6" r="D10" t="n">
        <v>25272000</v>
      </c>
    </row>
    <row r="11" spans="1:5">
      <c s="4" r="A11" t="s">
        <v>412</v>
      </c>
    </row>
    <row r="12" spans="1:5">
      <c s="3" r="A12" t="s">
        <v>407</v>
      </c>
    </row>
    <row r="13" spans="1:5">
      <c s="4" r="A13" t="s">
        <v>413</v>
      </c>
      <c s="6" r="B13" t="n">
        <v>3565000</v>
      </c>
      <c s="6" r="D13" t="n">
        <v>3565000</v>
      </c>
    </row>
    <row r="14" spans="1:5">
      <c s="4" r="A14" t="s">
        <v>414</v>
      </c>
    </row>
    <row r="15" spans="1:5">
      <c s="3" r="A15" t="s">
        <v>407</v>
      </c>
    </row>
    <row r="16" spans="1:5">
      <c s="4" r="A16" t="s">
        <v>413</v>
      </c>
      <c s="6" r="B16" t="n">
        <v>24404000</v>
      </c>
      <c s="6" r="D16" t="n">
        <v>27078000</v>
      </c>
    </row>
    <row r="17" spans="1:5">
      <c s="4" r="A17" t="s">
        <v>415</v>
      </c>
    </row>
    <row r="18" spans="1:5">
      <c s="3" r="A18" t="s">
        <v>407</v>
      </c>
    </row>
    <row r="19" spans="1:5">
      <c s="4" r="A19" t="s">
        <v>411</v>
      </c>
      <c s="6" r="B19" t="n">
        <v>136000</v>
      </c>
      <c s="6" r="D19" t="n">
        <v>5060000</v>
      </c>
    </row>
    <row r="20" spans="1:5">
      <c s="4" r="A20" t="s">
        <v>416</v>
      </c>
      <c s="6" r="B20" t="n">
        <v>-2462000</v>
      </c>
      <c s="4" r="C20" t="s">
        <v>343</v>
      </c>
      <c s="6" r="D20" t="n">
        <v>-3920000</v>
      </c>
      <c s="4" r="E20" t="s">
        <v>345</v>
      </c>
    </row>
    <row r="21" spans="1:5">
      <c s="4" r="A21" t="s">
        <v>417</v>
      </c>
    </row>
    <row r="22" spans="1:5">
      <c s="3" r="A22" t="s">
        <v>407</v>
      </c>
    </row>
    <row r="23" spans="1:5">
      <c s="4" r="A23" t="s">
        <v>411</v>
      </c>
      <c s="6" r="B23" t="n">
        <v>136000</v>
      </c>
      <c s="6" r="D23" t="n">
        <v>5060000</v>
      </c>
    </row>
    <row r="24" spans="1:5">
      <c s="4" r="A24" t="s">
        <v>416</v>
      </c>
      <c s="6" r="B24" t="n">
        <v>-2462000</v>
      </c>
      <c s="4" r="C24" t="s">
        <v>343</v>
      </c>
      <c s="6" r="D24" t="n">
        <v>-3920000</v>
      </c>
      <c s="4" r="E24" t="s">
        <v>345</v>
      </c>
    </row>
    <row r="25" spans="1:5">
      <c s="4" r="A25" t="s">
        <v>418</v>
      </c>
    </row>
    <row r="26" spans="1:5">
      <c s="3" r="A26" t="s">
        <v>407</v>
      </c>
    </row>
    <row r="27" spans="1:5">
      <c s="4" r="A27" t="s">
        <v>413</v>
      </c>
      <c s="6" r="B27" t="n">
        <v>0</v>
      </c>
      <c s="6" r="D27" t="n">
        <v>0</v>
      </c>
    </row>
    <row r="28" spans="1:5">
      <c s="4" r="A28" t="s">
        <v>419</v>
      </c>
      <c s="6" r="B28" t="n">
        <v>-2462000</v>
      </c>
      <c s="4" r="C28" t="s">
        <v>343</v>
      </c>
      <c s="6" r="D28" t="n">
        <v>-3920000</v>
      </c>
      <c s="4" r="E28" t="s">
        <v>345</v>
      </c>
    </row>
    <row r="29" spans="1:5">
      <c s="4" r="A29" t="s">
        <v>420</v>
      </c>
    </row>
    <row r="30" spans="1:5">
      <c s="3" r="A30" t="s">
        <v>407</v>
      </c>
    </row>
    <row r="31" spans="1:5">
      <c s="4" r="A31" t="s">
        <v>413</v>
      </c>
      <c s="6" r="B31" t="n">
        <v>0</v>
      </c>
      <c s="6" r="D31" t="n">
        <v>0</v>
      </c>
    </row>
    <row r="32" spans="1:5">
      <c s="4" r="A32" t="s">
        <v>419</v>
      </c>
      <c s="6" r="B32" t="n">
        <v>-2462000</v>
      </c>
      <c s="4" r="C32" t="s">
        <v>343</v>
      </c>
      <c s="6" r="D32" t="n">
        <v>-3920000</v>
      </c>
      <c s="4" r="E32" t="s">
        <v>345</v>
      </c>
    </row>
    <row r="33" spans="1:5">
      <c s="4" r="A33" t="s">
        <v>421</v>
      </c>
    </row>
    <row r="34" spans="1:5">
      <c s="3" r="A34" t="s">
        <v>407</v>
      </c>
    </row>
    <row r="35" spans="1:5">
      <c s="4" r="A35" t="s">
        <v>411</v>
      </c>
      <c s="6" r="B35" t="n">
        <v>0</v>
      </c>
      <c s="6" r="D35" t="n">
        <v>0</v>
      </c>
    </row>
    <row r="36" spans="1:5">
      <c s="4" r="A36" t="s">
        <v>422</v>
      </c>
    </row>
    <row r="37" spans="1:5">
      <c s="3" r="A37" t="s">
        <v>407</v>
      </c>
    </row>
    <row r="38" spans="1:5">
      <c s="4" r="A38" t="s">
        <v>411</v>
      </c>
      <c s="6" r="B38" t="n">
        <v>0</v>
      </c>
      <c s="6" r="D38" t="n">
        <v>0</v>
      </c>
    </row>
    <row r="39" spans="1:5">
      <c s="4" r="A39" t="s">
        <v>423</v>
      </c>
    </row>
    <row r="40" spans="1:5">
      <c s="3" r="A40" t="s">
        <v>407</v>
      </c>
    </row>
    <row r="41" spans="1:5">
      <c s="4" r="A41" t="s">
        <v>413</v>
      </c>
      <c s="6" r="B41" t="n">
        <v>0</v>
      </c>
      <c s="6" r="D41" t="n">
        <v>0</v>
      </c>
    </row>
    <row r="42" spans="1:5">
      <c s="4" r="A42" t="s">
        <v>424</v>
      </c>
    </row>
    <row r="43" spans="1:5">
      <c s="3" r="A43" t="s">
        <v>407</v>
      </c>
    </row>
    <row r="44" spans="1:5">
      <c s="4" r="A44" t="s">
        <v>413</v>
      </c>
      <c s="6" r="B44" t="n">
        <v>0</v>
      </c>
      <c s="6" r="D44" t="n">
        <v>0</v>
      </c>
    </row>
    <row r="45" spans="1:5">
      <c s="4" r="A45" t="s">
        <v>425</v>
      </c>
    </row>
    <row r="46" spans="1:5">
      <c s="3" r="A46" t="s">
        <v>407</v>
      </c>
    </row>
    <row r="47" spans="1:5">
      <c s="4" r="A47" t="s">
        <v>411</v>
      </c>
      <c s="6" r="B47" t="n">
        <v>0</v>
      </c>
      <c s="6" r="D47" t="n">
        <v>0</v>
      </c>
    </row>
    <row r="48" spans="1:5">
      <c s="4" r="A48" t="s">
        <v>426</v>
      </c>
    </row>
    <row r="49" spans="1:5">
      <c s="3" r="A49" t="s">
        <v>407</v>
      </c>
    </row>
    <row r="50" spans="1:5">
      <c s="4" r="A50" t="s">
        <v>411</v>
      </c>
      <c s="6" r="B50" t="n">
        <v>0</v>
      </c>
      <c s="6" r="D50" t="n">
        <v>0</v>
      </c>
    </row>
    <row r="51" spans="1:5">
      <c s="4" r="A51" t="s">
        <v>427</v>
      </c>
    </row>
    <row r="52" spans="1:5">
      <c s="3" r="A52" t="s">
        <v>407</v>
      </c>
    </row>
    <row r="53" spans="1:5">
      <c s="4" r="A53" t="s">
        <v>413</v>
      </c>
      <c s="6" r="B53" t="n">
        <v>0</v>
      </c>
      <c s="6" r="D53" t="n">
        <v>0</v>
      </c>
    </row>
    <row r="54" spans="1:5">
      <c s="4" r="A54" t="s">
        <v>428</v>
      </c>
    </row>
    <row r="55" spans="1:5">
      <c s="3" r="A55" t="s">
        <v>407</v>
      </c>
    </row>
    <row r="56" spans="1:5">
      <c s="4" r="A56" t="s">
        <v>413</v>
      </c>
      <c s="6" r="B56" t="n">
        <v>0</v>
      </c>
      <c s="6" r="D56" t="n">
        <v>0</v>
      </c>
    </row>
    <row r="57" spans="1:5">
      <c s="4" r="A57" t="s">
        <v>429</v>
      </c>
    </row>
    <row r="58" spans="1:5">
      <c s="3" r="A58" t="s">
        <v>407</v>
      </c>
    </row>
    <row r="59" spans="1:5">
      <c s="4" r="A59" t="s">
        <v>411</v>
      </c>
      <c s="6" r="B59" t="n">
        <v>2598000</v>
      </c>
      <c s="6" r="D59" t="n">
        <v>8980000</v>
      </c>
    </row>
    <row r="60" spans="1:5">
      <c s="4" r="A60" t="s">
        <v>430</v>
      </c>
    </row>
    <row r="61" spans="1:5">
      <c s="3" r="A61" t="s">
        <v>407</v>
      </c>
    </row>
    <row r="62" spans="1:5">
      <c s="4" r="A62" t="s">
        <v>411</v>
      </c>
      <c s="6" r="B62" t="n">
        <v>2598000</v>
      </c>
      <c s="6" r="D62" t="n">
        <v>8980000</v>
      </c>
    </row>
    <row r="63" spans="1:5">
      <c s="4" r="A63" t="s">
        <v>431</v>
      </c>
    </row>
    <row r="64" spans="1:5">
      <c s="3" r="A64" t="s">
        <v>407</v>
      </c>
    </row>
    <row r="65" spans="1:5">
      <c s="4" r="A65" t="s">
        <v>413</v>
      </c>
      <c s="6" r="B65" t="n">
        <v>2462000</v>
      </c>
      <c s="6" r="D65" t="n">
        <v>3920000</v>
      </c>
    </row>
    <row r="66" spans="1:5">
      <c s="4" r="A66" t="s">
        <v>432</v>
      </c>
    </row>
    <row r="67" spans="1:5">
      <c s="3" r="A67" t="s">
        <v>407</v>
      </c>
    </row>
    <row r="68" spans="1:5">
      <c s="4" r="A68" t="s">
        <v>413</v>
      </c>
      <c s="6" r="B68" t="n">
        <v>2462000</v>
      </c>
      <c s="6" r="D68" t="n">
        <v>3920000</v>
      </c>
    </row>
    <row r="69" spans="1:5">
      <c s="4" r="A69" t="s">
        <v>433</v>
      </c>
    </row>
    <row r="70" spans="1:5">
      <c s="3" r="A70" t="s">
        <v>407</v>
      </c>
    </row>
    <row r="71" spans="1:5">
      <c s="4" r="A71" t="s">
        <v>411</v>
      </c>
      <c s="6" r="B71" t="n">
        <v>4342000</v>
      </c>
      <c s="4" r="C71" t="s">
        <v>434</v>
      </c>
      <c s="6" r="D71" t="n">
        <v>7892000</v>
      </c>
      <c s="4" r="E71" t="s">
        <v>435</v>
      </c>
    </row>
    <row r="72" spans="1:5">
      <c s="4" r="A72" t="s">
        <v>436</v>
      </c>
    </row>
    <row r="73" spans="1:5">
      <c s="3" r="A73" t="s">
        <v>407</v>
      </c>
    </row>
    <row r="74" spans="1:5">
      <c s="4" r="A74" t="s">
        <v>411</v>
      </c>
      <c s="6" r="B74" t="n">
        <v>22902000</v>
      </c>
      <c s="4" r="C74" t="s">
        <v>434</v>
      </c>
      <c s="6" r="D74" t="n">
        <v>25272000</v>
      </c>
      <c s="4" r="E74" t="s">
        <v>435</v>
      </c>
    </row>
    <row r="75" spans="1:5">
      <c s="4" r="A75" t="s">
        <v>437</v>
      </c>
    </row>
    <row r="76" spans="1:5">
      <c s="3" r="A76" t="s">
        <v>407</v>
      </c>
    </row>
    <row r="77" spans="1:5">
      <c s="4" r="A77" t="s">
        <v>413</v>
      </c>
      <c s="6" r="B77" t="n">
        <v>3565000</v>
      </c>
      <c s="4" r="C77" t="s">
        <v>434</v>
      </c>
      <c s="6" r="D77" t="n">
        <v>3565000</v>
      </c>
      <c s="4" r="E77" t="s">
        <v>435</v>
      </c>
    </row>
    <row r="78" spans="1:5">
      <c s="4" r="A78" t="s">
        <v>438</v>
      </c>
    </row>
    <row r="79" spans="1:5">
      <c s="3" r="A79" t="s">
        <v>407</v>
      </c>
    </row>
    <row r="80" spans="1:5">
      <c s="4" r="A80" t="s">
        <v>413</v>
      </c>
      <c s="6" r="B80" t="n">
        <v>24404000</v>
      </c>
      <c s="4" r="C80" t="s">
        <v>434</v>
      </c>
      <c s="6" r="D80" t="n">
        <v>27078000</v>
      </c>
      <c s="4" r="E80" t="s">
        <v>435</v>
      </c>
    </row>
    <row r="81" spans="1:5">
      <c s="4" r="A81" t="s">
        <v>439</v>
      </c>
    </row>
    <row r="82" spans="1:5">
      <c s="3" r="A82" t="s">
        <v>407</v>
      </c>
    </row>
    <row r="83" spans="1:5">
      <c s="4" r="A83" t="s">
        <v>411</v>
      </c>
      <c s="6" r="B83" t="n">
        <v>2598000</v>
      </c>
      <c s="6" r="D83" t="n">
        <v>8980000</v>
      </c>
    </row>
    <row r="84" spans="1:5">
      <c s="4" r="A84" t="s">
        <v>440</v>
      </c>
    </row>
    <row r="85" spans="1:5">
      <c s="3" r="A85" t="s">
        <v>407</v>
      </c>
    </row>
    <row r="86" spans="1:5">
      <c s="4" r="A86" t="s">
        <v>411</v>
      </c>
      <c s="6" r="B86" t="n">
        <v>2598000</v>
      </c>
      <c s="6" r="D86" t="n">
        <v>8980000</v>
      </c>
    </row>
    <row r="87" spans="1:5">
      <c s="4" r="A87" t="s">
        <v>441</v>
      </c>
    </row>
    <row r="88" spans="1:5">
      <c s="3" r="A88" t="s">
        <v>407</v>
      </c>
    </row>
    <row r="89" spans="1:5">
      <c s="4" r="A89" t="s">
        <v>413</v>
      </c>
      <c s="6" r="B89" t="n">
        <v>2462000</v>
      </c>
      <c s="6" r="D89" t="n">
        <v>3920000</v>
      </c>
    </row>
    <row r="90" spans="1:5">
      <c s="4" r="A90" t="s">
        <v>442</v>
      </c>
    </row>
    <row r="91" spans="1:5">
      <c s="3" r="A91" t="s">
        <v>407</v>
      </c>
    </row>
    <row r="92" spans="1:5">
      <c s="4" r="A92" t="s">
        <v>413</v>
      </c>
      <c s="7" r="B92" t="n">
        <v>2462000</v>
      </c>
      <c s="7" r="D92" t="n">
        <v>3920000</v>
      </c>
    </row>
    <row r="93" spans="1:5">
      <c r="A93" t="n"/>
    </row>
    <row r="94" spans="1:5">
      <c s="4" r="A94" t="s">
        <v>343</v>
      </c>
      <c s="4" r="B94" t="s">
        <v>443</v>
      </c>
    </row>
    <row r="95" spans="1:5">
      <c s="4" r="A95" t="s">
        <v>345</v>
      </c>
      <c s="4" r="B95" t="s">
        <v>444</v>
      </c>
    </row>
    <row r="96" spans="1:5">
      <c s="4" r="A96" t="s">
        <v>434</v>
      </c>
      <c s="4" r="B96" t="s">
        <v>445</v>
      </c>
    </row>
    <row r="97" spans="1:5">
      <c s="4" r="A97" t="s">
        <v>435</v>
      </c>
      <c s="4" r="B97" t="s">
        <v>445</v>
      </c>
    </row>
  </sheetData>
  <mergeCells count="7">
    <mergeCell ref="B1:C1"/>
    <mergeCell ref="D1:E1"/>
    <mergeCell ref="A93:E93"/>
    <mergeCell ref="B94:E94"/>
    <mergeCell ref="B95:E95"/>
    <mergeCell ref="B96:E96"/>
    <mergeCell ref="B97:E9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6</v>
      </c>
      <c s="2" r="B1" t="s">
        <v>28</v>
      </c>
      <c s="2" r="D1" t="s">
        <v>1</v>
      </c>
    </row>
    <row r="2" spans="1:5">
      <c s="2" r="B2" t="s">
        <v>2</v>
      </c>
      <c s="2" r="C2" t="s">
        <v>29</v>
      </c>
      <c s="2" r="D2" t="s">
        <v>2</v>
      </c>
      <c s="2" r="E2" t="s">
        <v>29</v>
      </c>
    </row>
    <row r="3" spans="1:5">
      <c s="3" r="A3" t="s">
        <v>447</v>
      </c>
    </row>
    <row r="4" spans="1:5">
      <c s="4" r="A4" t="s">
        <v>448</v>
      </c>
      <c s="7" r="B4" t="n">
        <v>1070000</v>
      </c>
      <c s="7" r="C4" t="n">
        <v>11463000</v>
      </c>
      <c s="7" r="D4" t="n">
        <v>5060000</v>
      </c>
      <c s="7" r="E4" t="n">
        <v>15884000</v>
      </c>
    </row>
    <row r="5" spans="1:5">
      <c s="4" r="A5" t="s">
        <v>449</v>
      </c>
      <c s="6" r="B5" t="n">
        <v>274000</v>
      </c>
      <c s="6" r="C5" t="n">
        <v>408000</v>
      </c>
      <c s="6" r="D5" t="n">
        <v>5426000</v>
      </c>
      <c s="6" r="E5" t="n">
        <v>22621000</v>
      </c>
    </row>
    <row r="6" spans="1:5">
      <c s="4" r="A6" t="s">
        <v>450</v>
      </c>
      <c s="6" r="B6" t="n">
        <v>-7822000</v>
      </c>
      <c s="6" r="C6" t="n">
        <v>-7409000</v>
      </c>
      <c s="6" r="D6" t="n">
        <v>-22438000</v>
      </c>
      <c s="6" r="E6" t="n">
        <v>-25810000</v>
      </c>
    </row>
    <row r="7" spans="1:5">
      <c s="4" r="A7" t="s">
        <v>451</v>
      </c>
      <c s="6" r="B7" t="n">
        <v>6614000</v>
      </c>
      <c s="6" r="C7" t="n">
        <v>2898000</v>
      </c>
      <c s="6" r="D7" t="n">
        <v>12088000</v>
      </c>
      <c s="6" r="E7" t="n">
        <v>-5335000</v>
      </c>
    </row>
    <row r="8" spans="1:5">
      <c s="4" r="A8" t="s">
        <v>452</v>
      </c>
      <c s="6" r="B8" t="n">
        <v>136000</v>
      </c>
      <c s="6" r="C8" t="n">
        <v>7360000</v>
      </c>
      <c s="6" r="D8" t="n">
        <v>136000</v>
      </c>
      <c s="6" r="E8" t="n">
        <v>7360000</v>
      </c>
    </row>
    <row r="9" spans="1:5">
      <c s="4" r="A9" t="s">
        <v>453</v>
      </c>
      <c s="6" r="B9" t="n">
        <v>0</v>
      </c>
      <c s="6" r="C9" t="n">
        <v>0</v>
      </c>
      <c s="6" r="D9" t="n">
        <v>0</v>
      </c>
      <c s="6" r="E9" t="n">
        <v>0</v>
      </c>
    </row>
    <row r="10" spans="1:5">
      <c s="4" r="A10" t="s">
        <v>454</v>
      </c>
      <c s="7" r="B10" t="n">
        <v>0</v>
      </c>
      <c s="7" r="C10" t="n">
        <v>0</v>
      </c>
      <c s="7" r="D10" t="n">
        <v>0</v>
      </c>
      <c s="7" r="E10"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55</v>
      </c>
      <c s="2" r="C1" t="s">
        <v>2</v>
      </c>
      <c s="2" r="D1" t="s">
        <v>106</v>
      </c>
    </row>
    <row r="2" spans="1:4">
      <c s="4" r="A2" t="s">
        <v>456</v>
      </c>
    </row>
    <row r="3" spans="1:4">
      <c s="3" r="A3" t="s">
        <v>457</v>
      </c>
    </row>
    <row r="4" spans="1:4">
      <c s="4" r="A4" t="s">
        <v>458</v>
      </c>
      <c s="4" r="B4" t="s">
        <v>343</v>
      </c>
      <c s="7" r="C4" t="n">
        <v>1835687</v>
      </c>
      <c s="7" r="D4" t="n">
        <v>1538522</v>
      </c>
    </row>
    <row r="5" spans="1:4">
      <c s="4" r="A5" t="s">
        <v>459</v>
      </c>
    </row>
    <row r="6" spans="1:4">
      <c s="3" r="A6" t="s">
        <v>457</v>
      </c>
    </row>
    <row r="7" spans="1:4">
      <c s="4" r="A7" t="s">
        <v>458</v>
      </c>
      <c s="4" r="B7" t="s">
        <v>343</v>
      </c>
      <c s="7" r="C7" t="n">
        <v>2065982</v>
      </c>
      <c s="7" r="D7" t="n">
        <v>1678673</v>
      </c>
    </row>
    <row r="8" spans="1:4">
      <c r="A8" t="n"/>
    </row>
    <row r="9" spans="1:4">
      <c s="4" r="A9" t="s">
        <v>343</v>
      </c>
      <c s="4" r="B9" t="s">
        <v>460</v>
      </c>
    </row>
  </sheetData>
  <mergeCells count="3">
    <mergeCell ref="A1:B1"/>
    <mergeCell ref="A8:C8"/>
    <mergeCell ref="B9:C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s>
  <sheetData>
    <row r="1" spans="1:5">
      <c s="1" r="A1" t="s">
        <v>461</v>
      </c>
      <c s="2" r="B1" t="s">
        <v>28</v>
      </c>
      <c s="2" r="D1" t="s">
        <v>1</v>
      </c>
    </row>
    <row r="2" spans="1:5">
      <c s="2" r="B2" t="s">
        <v>2</v>
      </c>
      <c s="2" r="C2" t="s">
        <v>29</v>
      </c>
      <c s="2" r="D2" t="s">
        <v>2</v>
      </c>
      <c s="2" r="E2" t="s">
        <v>29</v>
      </c>
    </row>
    <row r="3" spans="1:5">
      <c s="3" r="A3" t="s">
        <v>175</v>
      </c>
    </row>
    <row r="4" spans="1:5">
      <c s="4" r="A4" t="s">
        <v>462</v>
      </c>
      <c s="7" r="B4" t="n">
        <v>400</v>
      </c>
      <c s="7" r="C4" t="n">
        <v>38</v>
      </c>
      <c s="7" r="D4" t="n">
        <v>579</v>
      </c>
      <c s="7" r="E4" t="n">
        <v>83</v>
      </c>
    </row>
    <row r="5" spans="1:5">
      <c s="4" r="A5" t="s">
        <v>463</v>
      </c>
      <c s="6" r="B5" t="n">
        <v>-231</v>
      </c>
      <c s="6" r="C5" t="n">
        <v>-156</v>
      </c>
      <c s="6" r="E5" t="n">
        <v>-46</v>
      </c>
    </row>
    <row r="6" spans="1:5">
      <c s="4" r="A6" t="s">
        <v>464</v>
      </c>
      <c s="6" r="D6" t="n">
        <v>16</v>
      </c>
    </row>
    <row r="7" spans="1:5">
      <c s="4" r="A7" t="s">
        <v>465</v>
      </c>
      <c s="6" r="B7" t="n">
        <v>-32</v>
      </c>
      <c s="6" r="C7" t="n">
        <v>221</v>
      </c>
      <c s="6" r="D7" t="n">
        <v>-32</v>
      </c>
      <c s="6" r="E7" t="n">
        <v>166</v>
      </c>
    </row>
    <row r="8" spans="1:5">
      <c s="4" r="A8" t="s">
        <v>40</v>
      </c>
      <c s="7" r="B8" t="n">
        <v>137</v>
      </c>
      <c s="7" r="C8" t="n">
        <v>103</v>
      </c>
      <c s="7" r="D8" t="n">
        <v>563</v>
      </c>
      <c s="7" r="E8" t="n">
        <v>20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8"/>
    <col customWidth="1" max="2" min="2" width="25"/>
    <col customWidth="1" max="3" min="3" width="21"/>
    <col customWidth="1" max="4" min="4" width="21"/>
    <col customWidth="1" max="5" min="5" width="21"/>
    <col customWidth="1" max="6" min="6" width="21"/>
  </cols>
  <sheetData>
    <row r="1" spans="1:6">
      <c s="1" r="A1" t="s">
        <v>466</v>
      </c>
      <c s="2" r="B1" t="s">
        <v>241</v>
      </c>
      <c s="2" r="C1" t="s">
        <v>28</v>
      </c>
      <c s="2" r="E1" t="s">
        <v>1</v>
      </c>
    </row>
    <row r="2" spans="1:6">
      <c s="2" r="B2" t="s">
        <v>467</v>
      </c>
      <c s="2" r="C2" t="s">
        <v>309</v>
      </c>
      <c s="2" r="D2" t="s">
        <v>468</v>
      </c>
      <c s="2" r="E2" t="s">
        <v>309</v>
      </c>
      <c s="2" r="F2" t="s">
        <v>468</v>
      </c>
    </row>
    <row r="3" spans="1:6">
      <c s="4" r="A3" t="s">
        <v>469</v>
      </c>
    </row>
    <row r="4" spans="1:6">
      <c s="3" r="A4" t="s">
        <v>470</v>
      </c>
    </row>
    <row r="5" spans="1:6">
      <c s="4" r="A5" t="s">
        <v>471</v>
      </c>
      <c s="7" r="C5" t="n">
        <v>2440</v>
      </c>
      <c s="7" r="D5" t="n">
        <v>2752</v>
      </c>
      <c s="7" r="E5" t="n">
        <v>7320</v>
      </c>
      <c s="7" r="F5" t="n">
        <v>8255</v>
      </c>
    </row>
    <row r="6" spans="1:6">
      <c s="4" r="A6" t="s">
        <v>472</v>
      </c>
      <c s="6" r="C6" t="n">
        <v>5315</v>
      </c>
      <c s="6" r="D6" t="n">
        <v>5046</v>
      </c>
      <c s="6" r="E6" t="n">
        <v>15945</v>
      </c>
      <c s="6" r="F6" t="n">
        <v>15138</v>
      </c>
    </row>
    <row r="7" spans="1:6">
      <c s="4" r="A7" t="s">
        <v>473</v>
      </c>
      <c s="6" r="C7" t="n">
        <v>-6901</v>
      </c>
      <c s="6" r="D7" t="n">
        <v>-7153</v>
      </c>
      <c s="6" r="E7" t="n">
        <v>-20703</v>
      </c>
      <c s="6" r="F7" t="n">
        <v>-21458</v>
      </c>
    </row>
    <row r="8" spans="1:6">
      <c s="4" r="A8" t="s">
        <v>474</v>
      </c>
      <c s="6" r="C8" t="n">
        <v>0</v>
      </c>
      <c s="6" r="D8" t="n">
        <v>9</v>
      </c>
      <c s="6" r="E8" t="n">
        <v>0</v>
      </c>
      <c s="6" r="F8" t="n">
        <v>29</v>
      </c>
    </row>
    <row r="9" spans="1:6">
      <c s="4" r="A9" t="s">
        <v>475</v>
      </c>
      <c s="6" r="C9" t="n">
        <v>2997</v>
      </c>
      <c s="6" r="D9" t="n">
        <v>3772</v>
      </c>
      <c s="6" r="E9" t="n">
        <v>8991</v>
      </c>
      <c s="6" r="F9" t="n">
        <v>11316</v>
      </c>
    </row>
    <row r="10" spans="1:6">
      <c s="4" r="A10" t="s">
        <v>476</v>
      </c>
      <c s="6" r="C10" t="n">
        <v>3851</v>
      </c>
      <c s="6" r="D10" t="n">
        <v>4426</v>
      </c>
      <c s="6" r="E10" t="n">
        <v>11553</v>
      </c>
      <c s="6" r="F10" t="n">
        <v>13280</v>
      </c>
    </row>
    <row r="11" spans="1:6">
      <c s="4" r="A11" t="s">
        <v>477</v>
      </c>
      <c s="6" r="C11" t="n">
        <v>637</v>
      </c>
      <c s="6" r="D11" t="n">
        <v>740</v>
      </c>
      <c s="6" r="E11" t="n">
        <v>1353</v>
      </c>
      <c s="6" r="F11" t="n">
        <v>2139</v>
      </c>
    </row>
    <row r="12" spans="1:6">
      <c s="4" r="A12" t="s">
        <v>478</v>
      </c>
      <c s="6" r="C12" t="n">
        <v>4488</v>
      </c>
      <c s="6" r="D12" t="n">
        <v>5166</v>
      </c>
      <c s="6" r="E12" t="n">
        <v>12906</v>
      </c>
      <c s="6" r="F12" t="n">
        <v>15419</v>
      </c>
    </row>
    <row r="13" spans="1:6">
      <c s="4" r="A13" t="s">
        <v>479</v>
      </c>
      <c s="7" r="B13" t="n">
        <v>18000</v>
      </c>
    </row>
    <row r="14" spans="1:6">
      <c s="4" r="A14" t="s">
        <v>480</v>
      </c>
    </row>
    <row r="15" spans="1:6">
      <c s="3" r="A15" t="s">
        <v>470</v>
      </c>
    </row>
    <row r="16" spans="1:6">
      <c s="4" r="A16" t="s">
        <v>471</v>
      </c>
      <c s="6" r="C16" t="n">
        <v>194</v>
      </c>
      <c s="6" r="D16" t="n">
        <v>239</v>
      </c>
      <c s="6" r="E16" t="n">
        <v>582</v>
      </c>
      <c s="6" r="F16" t="n">
        <v>716</v>
      </c>
    </row>
    <row r="17" spans="1:6">
      <c s="4" r="A17" t="s">
        <v>472</v>
      </c>
      <c s="6" r="C17" t="n">
        <v>455</v>
      </c>
      <c s="6" r="D17" t="n">
        <v>436</v>
      </c>
      <c s="6" r="E17" t="n">
        <v>1365</v>
      </c>
      <c s="6" r="F17" t="n">
        <v>1309</v>
      </c>
    </row>
    <row r="18" spans="1:6">
      <c s="4" r="A18" t="s">
        <v>473</v>
      </c>
      <c s="6" r="C18" t="n">
        <v>-594</v>
      </c>
      <c s="6" r="D18" t="n">
        <v>-635</v>
      </c>
      <c s="6" r="E18" t="n">
        <v>-1782</v>
      </c>
      <c s="6" r="F18" t="n">
        <v>-1905</v>
      </c>
    </row>
    <row r="19" spans="1:6">
      <c s="4" r="A19" t="s">
        <v>474</v>
      </c>
      <c s="6" r="C19" t="n">
        <v>-100</v>
      </c>
      <c s="6" r="D19" t="n">
        <v>-101</v>
      </c>
      <c s="6" r="E19" t="n">
        <v>-300</v>
      </c>
      <c s="6" r="F19" t="n">
        <v>-301</v>
      </c>
    </row>
    <row r="20" spans="1:6">
      <c s="4" r="A20" t="s">
        <v>475</v>
      </c>
      <c s="6" r="C20" t="n">
        <v>-146</v>
      </c>
      <c s="6" r="D20" t="n">
        <v>-159</v>
      </c>
      <c s="6" r="E20" t="n">
        <v>-438</v>
      </c>
      <c s="6" r="F20" t="n">
        <v>-479</v>
      </c>
    </row>
    <row r="21" spans="1:6">
      <c s="4" r="A21" t="s">
        <v>476</v>
      </c>
      <c s="6" r="C21" t="n">
        <v>-191</v>
      </c>
      <c s="6" r="D21" t="n">
        <v>-220</v>
      </c>
      <c s="6" r="E21" t="n">
        <v>-573</v>
      </c>
      <c s="6" r="F21" t="n">
        <v>-660</v>
      </c>
    </row>
    <row r="22" spans="1:6">
      <c s="4" r="A22" t="s">
        <v>477</v>
      </c>
      <c s="6" r="C22" t="n">
        <v>0</v>
      </c>
      <c s="6" r="D22" t="n">
        <v>0</v>
      </c>
      <c s="6" r="E22" t="n">
        <v>0</v>
      </c>
      <c s="6" r="F22" t="n">
        <v>0</v>
      </c>
    </row>
    <row r="23" spans="1:6">
      <c s="4" r="A23" t="s">
        <v>478</v>
      </c>
      <c s="7" r="C23" t="n">
        <v>-191</v>
      </c>
      <c s="7" r="D23" t="n">
        <v>-220</v>
      </c>
      <c s="7" r="E23" t="n">
        <v>-573</v>
      </c>
      <c s="7" r="F23" t="n">
        <v>-660</v>
      </c>
    </row>
    <row r="24" spans="1:6">
      <c s="4" r="A24" t="s">
        <v>481</v>
      </c>
    </row>
    <row r="25" spans="1:6">
      <c s="3" r="A25" t="s">
        <v>470</v>
      </c>
    </row>
    <row r="26" spans="1:6">
      <c s="4" r="A26" t="s">
        <v>479</v>
      </c>
      <c s="7" r="B26" t="n">
        <v>125000</v>
      </c>
    </row>
    <row r="27" spans="1:6">
      <c s="4" r="A27" t="s">
        <v>482</v>
      </c>
      <c s="6" r="B27" t="n">
        <v>4</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483</v>
      </c>
      <c s="2" r="B1" t="s">
        <v>28</v>
      </c>
      <c s="2" r="D1" t="s">
        <v>1</v>
      </c>
    </row>
    <row r="2" spans="1:5">
      <c s="2" r="B2" t="s">
        <v>2</v>
      </c>
      <c s="2" r="C2" t="s">
        <v>29</v>
      </c>
      <c s="2" r="D2" t="s">
        <v>2</v>
      </c>
      <c s="2" r="E2" t="s">
        <v>29</v>
      </c>
    </row>
    <row r="3" spans="1:5">
      <c s="3" r="A3" t="s">
        <v>484</v>
      </c>
    </row>
    <row r="4" spans="1:5">
      <c s="4" r="A4" t="s">
        <v>485</v>
      </c>
      <c s="7" r="D4" t="n">
        <v>1807949</v>
      </c>
    </row>
    <row r="5" spans="1:5">
      <c s="4" r="A5" t="s">
        <v>486</v>
      </c>
      <c s="7" r="B5" t="n">
        <v>1883662</v>
      </c>
      <c s="6" r="D5" t="n">
        <v>1883662</v>
      </c>
    </row>
    <row r="6" spans="1:5">
      <c s="4" r="A6" t="s">
        <v>487</v>
      </c>
    </row>
    <row r="7" spans="1:5">
      <c s="3" r="A7" t="s">
        <v>484</v>
      </c>
    </row>
    <row r="8" spans="1:5">
      <c s="4" r="A8" t="s">
        <v>485</v>
      </c>
      <c s="6" r="B8" t="n">
        <v>-732</v>
      </c>
      <c s="7" r="C8" t="n">
        <v>-904</v>
      </c>
      <c s="6" r="D8" t="n">
        <v>-817</v>
      </c>
      <c s="7" r="E8" t="n">
        <v>-989</v>
      </c>
    </row>
    <row r="9" spans="1:5">
      <c s="4" r="A9" t="s">
        <v>488</v>
      </c>
      <c s="6" r="B9" t="n">
        <v>0</v>
      </c>
      <c s="6" r="D9" t="n">
        <v>0</v>
      </c>
    </row>
    <row r="10" spans="1:5">
      <c s="4" r="A10" t="s">
        <v>489</v>
      </c>
      <c s="6" r="B10" t="n">
        <v>44</v>
      </c>
      <c s="6" r="C10" t="n">
        <v>44</v>
      </c>
      <c s="6" r="D10" t="n">
        <v>129</v>
      </c>
      <c s="6" r="E10" t="n">
        <v>129</v>
      </c>
    </row>
    <row r="11" spans="1:5">
      <c s="4" r="A11" t="s">
        <v>490</v>
      </c>
      <c s="6" r="B11" t="n">
        <v>44</v>
      </c>
      <c s="6" r="C11" t="n">
        <v>44</v>
      </c>
      <c s="6" r="D11" t="n">
        <v>129</v>
      </c>
      <c s="6" r="E11" t="n">
        <v>129</v>
      </c>
    </row>
    <row r="12" spans="1:5">
      <c s="4" r="A12" t="s">
        <v>486</v>
      </c>
      <c s="6" r="B12" t="n">
        <v>-688</v>
      </c>
      <c s="7" r="C12" t="n">
        <v>-860</v>
      </c>
      <c s="6" r="D12" t="n">
        <v>-688</v>
      </c>
      <c s="7" r="E12" t="n">
        <v>-860</v>
      </c>
    </row>
    <row r="13" spans="1:5">
      <c s="4" r="A13" t="s">
        <v>491</v>
      </c>
    </row>
    <row r="14" spans="1:5">
      <c s="3" r="A14" t="s">
        <v>484</v>
      </c>
    </row>
    <row r="15" spans="1:5">
      <c s="4" r="A15" t="s">
        <v>485</v>
      </c>
      <c s="6" r="B15" t="n">
        <v>-441</v>
      </c>
      <c s="6" r="D15" t="n">
        <v>-464</v>
      </c>
    </row>
    <row r="16" spans="1:5">
      <c s="4" r="A16" t="s">
        <v>488</v>
      </c>
      <c s="6" r="B16" t="n">
        <v>12</v>
      </c>
      <c s="6" r="D16" t="n">
        <v>35</v>
      </c>
    </row>
    <row r="17" spans="1:5">
      <c s="4" r="A17" t="s">
        <v>489</v>
      </c>
      <c s="6" r="B17" t="n">
        <v>0</v>
      </c>
      <c s="6" r="D17" t="n">
        <v>0</v>
      </c>
    </row>
    <row r="18" spans="1:5">
      <c s="4" r="A18" t="s">
        <v>490</v>
      </c>
      <c s="6" r="B18" t="n">
        <v>12</v>
      </c>
      <c s="6" r="D18" t="n">
        <v>35</v>
      </c>
    </row>
    <row r="19" spans="1:5">
      <c s="4" r="A19" t="s">
        <v>486</v>
      </c>
      <c s="6" r="B19" t="n">
        <v>-429</v>
      </c>
      <c s="6" r="D19" t="n">
        <v>-429</v>
      </c>
    </row>
    <row r="20" spans="1:5">
      <c s="4" r="A20" t="s">
        <v>492</v>
      </c>
    </row>
    <row r="21" spans="1:5">
      <c s="3" r="A21" t="s">
        <v>484</v>
      </c>
    </row>
    <row r="22" spans="1:5">
      <c s="4" r="A22" t="s">
        <v>485</v>
      </c>
      <c s="6" r="B22" t="n">
        <v>-1173</v>
      </c>
      <c s="6" r="D22" t="n">
        <v>-1281</v>
      </c>
    </row>
    <row r="23" spans="1:5">
      <c s="4" r="A23" t="s">
        <v>488</v>
      </c>
      <c s="6" r="B23" t="n">
        <v>12</v>
      </c>
      <c s="6" r="D23" t="n">
        <v>35</v>
      </c>
    </row>
    <row r="24" spans="1:5">
      <c s="4" r="A24" t="s">
        <v>489</v>
      </c>
      <c s="6" r="B24" t="n">
        <v>44</v>
      </c>
      <c s="6" r="D24" t="n">
        <v>129</v>
      </c>
    </row>
    <row r="25" spans="1:5">
      <c s="4" r="A25" t="s">
        <v>490</v>
      </c>
      <c s="6" r="B25" t="n">
        <v>56</v>
      </c>
      <c s="6" r="D25" t="n">
        <v>164</v>
      </c>
    </row>
    <row r="26" spans="1:5">
      <c s="4" r="A26" t="s">
        <v>486</v>
      </c>
      <c s="7" r="B26" t="n">
        <v>-1117</v>
      </c>
      <c s="7" r="D26" t="n">
        <v>-111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30"/>
    <col customWidth="1" max="3" min="3" width="15"/>
    <col customWidth="1" max="4" min="4" width="14"/>
    <col customWidth="1" max="5" min="5" width="15"/>
    <col customWidth="1" max="6" min="6" width="14"/>
  </cols>
  <sheetData>
    <row r="1" spans="1:6">
      <c s="1" r="A1" t="s">
        <v>493</v>
      </c>
      <c s="2" r="C1" t="s">
        <v>28</v>
      </c>
      <c s="2" r="E1" t="s">
        <v>1</v>
      </c>
    </row>
    <row r="2" spans="1:6">
      <c s="2" r="C2" t="s">
        <v>2</v>
      </c>
      <c s="2" r="D2" t="s">
        <v>29</v>
      </c>
      <c s="2" r="E2" t="s">
        <v>2</v>
      </c>
      <c s="2" r="F2" t="s">
        <v>29</v>
      </c>
    </row>
    <row r="3" spans="1:6">
      <c s="3" r="A3" t="s">
        <v>494</v>
      </c>
    </row>
    <row r="4" spans="1:6">
      <c s="4" r="A4" t="s">
        <v>495</v>
      </c>
      <c s="7" r="C4" t="n">
        <v>-103210</v>
      </c>
      <c s="7" r="D4" t="n">
        <v>-98689</v>
      </c>
      <c s="7" r="E4" t="n">
        <v>-189024</v>
      </c>
      <c s="7" r="F4" t="n">
        <v>-165413</v>
      </c>
    </row>
    <row r="5" spans="1:6">
      <c s="4" r="A5" t="s">
        <v>496</v>
      </c>
      <c s="6" r="C5" t="n">
        <v>34864</v>
      </c>
      <c s="6" r="D5" t="n">
        <v>36874</v>
      </c>
      <c s="6" r="E5" t="n">
        <v>65944</v>
      </c>
      <c s="6" r="F5" t="n">
        <v>60775</v>
      </c>
    </row>
    <row r="6" spans="1:6">
      <c s="4" r="A6" t="s">
        <v>497</v>
      </c>
    </row>
    <row r="7" spans="1:6">
      <c s="3" r="A7" t="s">
        <v>494</v>
      </c>
    </row>
    <row r="8" spans="1:6">
      <c s="4" r="A8" t="s">
        <v>495</v>
      </c>
      <c s="6" r="C8" t="n">
        <v>69</v>
      </c>
      <c s="6" r="D8" t="n">
        <v>68</v>
      </c>
      <c s="6" r="E8" t="n">
        <v>203</v>
      </c>
      <c s="6" r="F8" t="n">
        <v>201</v>
      </c>
    </row>
    <row r="9" spans="1:6">
      <c s="4" r="A9" t="s">
        <v>496</v>
      </c>
      <c s="6" r="C9" t="n">
        <v>-25</v>
      </c>
      <c s="6" r="D9" t="n">
        <v>-24</v>
      </c>
      <c s="6" r="E9" t="n">
        <v>-74</v>
      </c>
      <c s="6" r="F9" t="n">
        <v>-72</v>
      </c>
    </row>
    <row r="10" spans="1:6">
      <c s="4" r="A10" t="s">
        <v>498</v>
      </c>
      <c s="6" r="C10" t="n">
        <v>44</v>
      </c>
      <c s="6" r="D10" t="n">
        <v>44</v>
      </c>
      <c s="6" r="E10" t="n">
        <v>129</v>
      </c>
      <c s="6" r="F10" t="n">
        <v>129</v>
      </c>
    </row>
    <row r="11" spans="1:6">
      <c s="4" r="A11" t="s">
        <v>499</v>
      </c>
    </row>
    <row r="12" spans="1:6">
      <c s="3" r="A12" t="s">
        <v>494</v>
      </c>
    </row>
    <row r="13" spans="1:6">
      <c s="4" r="A13" t="s">
        <v>500</v>
      </c>
      <c s="4" r="B13" t="s">
        <v>343</v>
      </c>
      <c s="7" r="C13" t="n">
        <v>69</v>
      </c>
      <c s="7" r="D13" t="n">
        <v>68</v>
      </c>
      <c s="7" r="E13" t="n">
        <v>203</v>
      </c>
      <c s="7" r="F13" t="n">
        <v>201</v>
      </c>
    </row>
    <row r="14" spans="1:6">
      <c r="A14" t="n"/>
    </row>
    <row r="15" spans="1:6">
      <c s="4" r="A15" t="s">
        <v>343</v>
      </c>
      <c s="4" r="B15" t="s">
        <v>501</v>
      </c>
    </row>
  </sheetData>
  <mergeCells count="5">
    <mergeCell ref="A1:B2"/>
    <mergeCell ref="C1:D1"/>
    <mergeCell ref="E1:F1"/>
    <mergeCell ref="A14:E14"/>
    <mergeCell ref="B15:E15"/>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9</v>
      </c>
      <c s="2" r="B1" t="s">
        <v>28</v>
      </c>
      <c s="2" r="D1" t="s">
        <v>1</v>
      </c>
    </row>
    <row r="2" spans="1:5">
      <c s="2" r="B2" t="s">
        <v>2</v>
      </c>
      <c s="2" r="C2" t="s">
        <v>29</v>
      </c>
      <c s="2" r="D2" t="s">
        <v>2</v>
      </c>
      <c s="2" r="E2" t="s">
        <v>29</v>
      </c>
    </row>
    <row r="3" spans="1:5">
      <c s="3" r="A3" t="s">
        <v>55</v>
      </c>
    </row>
    <row r="4" spans="1:5">
      <c s="4" r="A4" t="s">
        <v>60</v>
      </c>
      <c s="7" r="B4" t="n">
        <v>25</v>
      </c>
      <c s="7" r="C4" t="n">
        <v>24</v>
      </c>
      <c s="7" r="D4" t="n">
        <v>74</v>
      </c>
      <c s="7" r="E4" t="n">
        <v>72</v>
      </c>
    </row>
    <row r="5" spans="1:5">
      <c s="4" r="A5" t="s">
        <v>61</v>
      </c>
      <c s="7" r="B5" t="n">
        <v>6</v>
      </c>
      <c s="7" r="C5" t="n">
        <v>0</v>
      </c>
      <c s="7" r="D5" t="n">
        <v>19</v>
      </c>
      <c s="7" r="E5"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62</v>
      </c>
      <c s="2" r="B1" t="s">
        <v>1</v>
      </c>
    </row>
    <row r="2" spans="1:3">
      <c s="2" r="B2" t="s">
        <v>2</v>
      </c>
      <c s="2" r="C2" t="s">
        <v>29</v>
      </c>
    </row>
    <row r="3" spans="1:3">
      <c s="3" r="A3" t="s">
        <v>63</v>
      </c>
    </row>
    <row r="4" spans="1:3">
      <c s="4" r="A4" t="s">
        <v>48</v>
      </c>
      <c s="7" r="B4" t="n">
        <v>123080</v>
      </c>
      <c s="7" r="C4" t="n">
        <v>104638</v>
      </c>
    </row>
    <row r="5" spans="1:3">
      <c s="3" r="A5" t="s">
        <v>64</v>
      </c>
    </row>
    <row r="6" spans="1:3">
      <c s="4" r="A6" t="s">
        <v>36</v>
      </c>
      <c s="6" r="B6" t="n">
        <v>123820</v>
      </c>
      <c s="6" r="C6" t="n">
        <v>109629</v>
      </c>
    </row>
    <row r="7" spans="1:3">
      <c s="4" r="A7" t="s">
        <v>65</v>
      </c>
      <c s="6" r="B7" t="n">
        <v>1255</v>
      </c>
      <c s="6" r="C7" t="n">
        <v>1255</v>
      </c>
    </row>
    <row r="8" spans="1:3">
      <c s="4" r="A8" t="s">
        <v>66</v>
      </c>
      <c s="6" r="B8" t="n">
        <v>99882</v>
      </c>
      <c s="6" r="C8" t="n">
        <v>35541</v>
      </c>
    </row>
    <row r="9" spans="1:3">
      <c s="4" r="A9" t="s">
        <v>67</v>
      </c>
      <c s="6" r="B9" t="n">
        <v>-160</v>
      </c>
      <c s="6" r="C9" t="n">
        <v>-255</v>
      </c>
    </row>
    <row r="10" spans="1:3">
      <c s="4" r="A10" t="s">
        <v>68</v>
      </c>
      <c s="6" r="B10" t="n">
        <v>-7348</v>
      </c>
      <c s="6" r="C10" t="n">
        <v>-5578</v>
      </c>
    </row>
    <row r="11" spans="1:3">
      <c s="4" r="A11" t="s">
        <v>69</v>
      </c>
      <c s="6" r="B11" t="n">
        <v>203</v>
      </c>
      <c s="6" r="C11" t="n">
        <v>201</v>
      </c>
    </row>
    <row r="12" spans="1:3">
      <c s="4" r="A12" t="s">
        <v>70</v>
      </c>
      <c s="6" r="B12" t="n">
        <v>122</v>
      </c>
      <c s="6" r="C12" t="n">
        <v>0</v>
      </c>
    </row>
    <row r="13" spans="1:3">
      <c s="3" r="A13" t="s">
        <v>71</v>
      </c>
    </row>
    <row r="14" spans="1:3">
      <c s="4" r="A14" t="s">
        <v>72</v>
      </c>
      <c s="6" r="B14" t="n">
        <v>-22160</v>
      </c>
      <c s="6" r="C14" t="n">
        <v>-24416</v>
      </c>
    </row>
    <row r="15" spans="1:3">
      <c s="4" r="A15" t="s">
        <v>73</v>
      </c>
      <c s="6" r="B15" t="n">
        <v>-18307</v>
      </c>
      <c s="6" r="C15" t="n">
        <v>18286</v>
      </c>
    </row>
    <row r="16" spans="1:3">
      <c s="4" r="A16" t="s">
        <v>74</v>
      </c>
      <c s="6" r="B16" t="n">
        <v>-1491</v>
      </c>
      <c s="6" r="C16" t="n">
        <v>3351</v>
      </c>
    </row>
    <row r="17" spans="1:3">
      <c s="4" r="A17" t="s">
        <v>75</v>
      </c>
      <c s="6" r="B17" t="n">
        <v>24172</v>
      </c>
      <c s="6" r="C17" t="n">
        <v>-14589</v>
      </c>
    </row>
    <row r="18" spans="1:3">
      <c s="4" r="A18" t="s">
        <v>76</v>
      </c>
      <c s="6" r="B18" t="n">
        <v>19690</v>
      </c>
      <c s="6" r="C18" t="n">
        <v>-6891</v>
      </c>
    </row>
    <row r="19" spans="1:3">
      <c s="4" r="A19" t="s">
        <v>77</v>
      </c>
      <c s="6" r="B19" t="n">
        <v>-18480</v>
      </c>
      <c s="6" r="C19" t="n">
        <v>43980</v>
      </c>
    </row>
    <row r="20" spans="1:3">
      <c s="4" r="A20" t="s">
        <v>78</v>
      </c>
      <c s="6" r="B20" t="n">
        <v>18989</v>
      </c>
      <c s="6" r="C20" t="n">
        <v>43949</v>
      </c>
    </row>
    <row r="21" spans="1:3">
      <c s="4" r="A21" t="s">
        <v>79</v>
      </c>
      <c s="6" r="B21" t="n">
        <v>-15606</v>
      </c>
      <c s="6" r="C21" t="n">
        <v>-9961</v>
      </c>
    </row>
    <row r="22" spans="1:3">
      <c s="4" r="A22" t="s">
        <v>80</v>
      </c>
      <c s="6" r="B22" t="n">
        <v>-537</v>
      </c>
      <c s="6" r="C22" t="n">
        <v>1054</v>
      </c>
    </row>
    <row r="23" spans="1:3">
      <c s="4" r="A23" t="s">
        <v>81</v>
      </c>
      <c s="6" r="B23" t="n">
        <v>3916</v>
      </c>
      <c s="6" r="C23" t="n">
        <v>1227</v>
      </c>
    </row>
    <row r="24" spans="1:3">
      <c s="4" r="A24" t="s">
        <v>82</v>
      </c>
      <c s="6" r="B24" t="n">
        <v>331040</v>
      </c>
      <c s="6" r="C24" t="n">
        <v>301421</v>
      </c>
    </row>
    <row r="25" spans="1:3">
      <c s="3" r="A25" t="s">
        <v>83</v>
      </c>
    </row>
    <row r="26" spans="1:3">
      <c s="4" r="A26" t="s">
        <v>84</v>
      </c>
      <c s="6" r="B26" t="n">
        <v>-371994</v>
      </c>
      <c s="6" r="C26" t="n">
        <v>-428991</v>
      </c>
    </row>
    <row r="27" spans="1:3">
      <c s="4" r="A27" t="s">
        <v>85</v>
      </c>
      <c s="6" r="B27" t="n">
        <v>987</v>
      </c>
      <c s="6" r="C27" t="n">
        <v>0</v>
      </c>
    </row>
    <row r="28" spans="1:3">
      <c s="4" r="A28" t="s">
        <v>68</v>
      </c>
      <c s="6" r="B28" t="n">
        <v>7348</v>
      </c>
      <c s="6" r="C28" t="n">
        <v>5578</v>
      </c>
    </row>
    <row r="29" spans="1:3">
      <c s="4" r="A29" t="s">
        <v>86</v>
      </c>
      <c s="6" r="B29" t="n">
        <v>-75000</v>
      </c>
      <c s="6" r="C29" t="n">
        <v>-9000</v>
      </c>
    </row>
    <row r="30" spans="1:3">
      <c s="4" r="A30" t="s">
        <v>87</v>
      </c>
      <c s="6" r="B30" t="n">
        <v>75000</v>
      </c>
      <c s="6" r="C30" t="n">
        <v>9000</v>
      </c>
    </row>
    <row r="31" spans="1:3">
      <c s="4" r="A31" t="s">
        <v>70</v>
      </c>
      <c s="6" r="B31" t="n">
        <v>-1174</v>
      </c>
      <c s="6" r="C31" t="n">
        <v>0</v>
      </c>
    </row>
    <row r="32" spans="1:3">
      <c s="4" r="A32" t="s">
        <v>88</v>
      </c>
      <c s="6" r="B32" t="n">
        <v>-364833</v>
      </c>
      <c s="6" r="C32" t="n">
        <v>-423413</v>
      </c>
    </row>
    <row r="33" spans="1:3">
      <c s="3" r="A33" t="s">
        <v>89</v>
      </c>
    </row>
    <row r="34" spans="1:3">
      <c s="4" r="A34" t="s">
        <v>90</v>
      </c>
      <c s="6" r="B34" t="n">
        <v>-15000</v>
      </c>
      <c s="6" r="C34" t="n">
        <v>-37000</v>
      </c>
    </row>
    <row r="35" spans="1:3">
      <c s="4" r="A35" t="s">
        <v>91</v>
      </c>
      <c s="6" r="B35" t="n">
        <v>296152</v>
      </c>
      <c s="6" r="C35" t="n">
        <v>198784</v>
      </c>
    </row>
    <row r="36" spans="1:3">
      <c s="4" r="A36" t="s">
        <v>92</v>
      </c>
      <c s="6" r="B36" t="n">
        <v>505000</v>
      </c>
      <c s="6" r="C36" t="n">
        <v>407700</v>
      </c>
    </row>
    <row r="37" spans="1:3">
      <c s="4" r="A37" t="s">
        <v>93</v>
      </c>
      <c s="6" r="B37" t="n">
        <v>-505000</v>
      </c>
      <c s="6" r="C37" t="n">
        <v>-405700</v>
      </c>
    </row>
    <row r="38" spans="1:3">
      <c s="4" r="A38" t="s">
        <v>94</v>
      </c>
      <c s="6" r="B38" t="n">
        <v>16225</v>
      </c>
      <c s="6" r="C38" t="n">
        <v>34535</v>
      </c>
    </row>
    <row r="39" spans="1:3">
      <c s="4" r="A39" t="s">
        <v>95</v>
      </c>
      <c s="6" r="B39" t="n">
        <v>-57570</v>
      </c>
      <c s="6" r="C39" t="n">
        <v>-76192</v>
      </c>
    </row>
    <row r="40" spans="1:3">
      <c s="4" r="A40" t="s">
        <v>96</v>
      </c>
      <c s="6" r="B40" t="n">
        <v>239807</v>
      </c>
      <c s="6" r="C40" t="n">
        <v>122127</v>
      </c>
    </row>
    <row r="41" spans="1:3">
      <c s="4" r="A41" t="s">
        <v>97</v>
      </c>
      <c s="6" r="B41" t="n">
        <v>206014</v>
      </c>
      <c s="6" r="C41" t="n">
        <v>135</v>
      </c>
    </row>
    <row r="42" spans="1:3">
      <c s="4" r="A42" t="s">
        <v>98</v>
      </c>
      <c s="6" r="B42" t="n">
        <v>834</v>
      </c>
      <c s="6" r="C42" t="n">
        <v>596</v>
      </c>
    </row>
    <row r="43" spans="1:3">
      <c s="4" r="A43" t="s">
        <v>99</v>
      </c>
      <c s="6" r="B43" t="n">
        <v>206848</v>
      </c>
      <c s="6" r="C43" t="n">
        <v>731</v>
      </c>
    </row>
    <row r="44" spans="1:3">
      <c s="3" r="A44" t="s">
        <v>100</v>
      </c>
    </row>
    <row r="45" spans="1:3">
      <c s="4" r="A45" t="s">
        <v>101</v>
      </c>
      <c s="6" r="B45" t="n">
        <v>-47787</v>
      </c>
      <c s="6" r="C45" t="n">
        <v>-58539</v>
      </c>
    </row>
    <row r="46" spans="1:3">
      <c s="4" r="A46" t="s">
        <v>102</v>
      </c>
      <c s="6" r="B46" t="n">
        <v>49402</v>
      </c>
      <c s="6" r="C46" t="n">
        <v>-41114</v>
      </c>
    </row>
    <row r="47" spans="1:3">
      <c s="3" r="A47" t="s">
        <v>103</v>
      </c>
    </row>
    <row r="48" spans="1:3">
      <c s="4" r="A48" t="s">
        <v>104</v>
      </c>
      <c s="7" r="B48" t="n">
        <v>25445</v>
      </c>
      <c s="7" r="C48" t="n">
        <v>298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5</v>
      </c>
      <c s="2" r="B1" t="s">
        <v>2</v>
      </c>
      <c s="2" r="C1" t="s">
        <v>106</v>
      </c>
    </row>
    <row r="2" spans="1:3">
      <c s="3" r="A2" t="s">
        <v>107</v>
      </c>
    </row>
    <row r="3" spans="1:3">
      <c s="4" r="A3" t="s">
        <v>108</v>
      </c>
      <c s="7" r="B3" t="n">
        <v>206848</v>
      </c>
      <c s="7" r="C3" t="n">
        <v>834</v>
      </c>
    </row>
    <row r="4" spans="1:3">
      <c s="4" r="A4" t="s">
        <v>109</v>
      </c>
      <c s="6" r="B4" t="n">
        <v>91299</v>
      </c>
      <c s="6" r="C4" t="n">
        <v>71166</v>
      </c>
    </row>
    <row r="5" spans="1:3">
      <c s="4" r="A5" t="s">
        <v>110</v>
      </c>
      <c s="6" r="B5" t="n">
        <v>3198</v>
      </c>
      <c s="6" r="C5" t="n">
        <v>1079</v>
      </c>
    </row>
    <row r="6" spans="1:3">
      <c s="4" r="A6" t="s">
        <v>73</v>
      </c>
      <c s="6" r="B6" t="n">
        <v>122088</v>
      </c>
      <c s="6" r="C6" t="n">
        <v>103781</v>
      </c>
    </row>
    <row r="7" spans="1:3">
      <c s="4" r="A7" t="s">
        <v>74</v>
      </c>
      <c s="6" r="B7" t="n">
        <v>39037</v>
      </c>
      <c s="6" r="C7" t="n">
        <v>37546</v>
      </c>
    </row>
    <row r="8" spans="1:3">
      <c s="4" r="A8" t="s">
        <v>111</v>
      </c>
      <c s="6" r="B8" t="n">
        <v>28417</v>
      </c>
      <c s="6" r="C8" t="n">
        <v>31541</v>
      </c>
    </row>
    <row r="9" spans="1:3">
      <c s="4" r="A9" t="s">
        <v>112</v>
      </c>
      <c s="6" r="B9" t="n">
        <v>4478</v>
      </c>
      <c s="6" r="C9" t="n">
        <v>12952</v>
      </c>
    </row>
    <row r="10" spans="1:3">
      <c s="4" r="A10" t="s">
        <v>66</v>
      </c>
      <c s="6" r="B10" t="n">
        <v>31555</v>
      </c>
      <c s="6" r="C10" t="n">
        <v>35686</v>
      </c>
    </row>
    <row r="11" spans="1:3">
      <c s="4" r="A11" t="s">
        <v>113</v>
      </c>
      <c s="6" r="B11" t="n">
        <v>22021</v>
      </c>
      <c s="6" r="C11" t="n">
        <v>35666</v>
      </c>
    </row>
    <row r="12" spans="1:3">
      <c s="4" r="A12" t="s">
        <v>75</v>
      </c>
      <c s="6" r="B12" t="n">
        <v>9006</v>
      </c>
      <c s="6" r="C12" t="n">
        <v>20520</v>
      </c>
    </row>
    <row r="13" spans="1:3">
      <c s="4" r="A13" t="s">
        <v>114</v>
      </c>
      <c s="6" r="B13" t="n">
        <v>557947</v>
      </c>
      <c s="6" r="C13" t="n">
        <v>350771</v>
      </c>
    </row>
    <row r="14" spans="1:3">
      <c s="4" r="A14" t="s">
        <v>115</v>
      </c>
      <c s="6" r="B14" t="n">
        <v>4579219</v>
      </c>
      <c s="6" r="C14" t="n">
        <v>4348823</v>
      </c>
    </row>
    <row r="15" spans="1:3">
      <c s="3" r="A15" t="s">
        <v>116</v>
      </c>
    </row>
    <row r="16" spans="1:3">
      <c s="4" r="A16" t="s">
        <v>111</v>
      </c>
      <c s="6" r="B16" t="n">
        <v>309389</v>
      </c>
      <c s="6" r="C16" t="n">
        <v>301814</v>
      </c>
    </row>
    <row r="17" spans="1:3">
      <c s="4" r="A17" t="s">
        <v>112</v>
      </c>
      <c s="6" r="B17" t="n">
        <v>22902</v>
      </c>
      <c s="6" r="C17" t="n">
        <v>25272</v>
      </c>
    </row>
    <row r="18" spans="1:3">
      <c s="4" r="A18" t="s">
        <v>70</v>
      </c>
      <c s="6" r="B18" t="n">
        <v>8862</v>
      </c>
      <c s="6" r="C18" t="n">
        <v>3449</v>
      </c>
    </row>
    <row r="19" spans="1:3">
      <c s="4" r="A19" t="s">
        <v>117</v>
      </c>
      <c s="6" r="B19" t="n">
        <v>341153</v>
      </c>
      <c s="6" r="C19" t="n">
        <v>330535</v>
      </c>
    </row>
    <row r="20" spans="1:3">
      <c s="4" r="A20" t="s">
        <v>118</v>
      </c>
      <c s="6" r="B20" t="n">
        <v>5478319</v>
      </c>
      <c s="6" r="C20" t="n">
        <v>5030129</v>
      </c>
    </row>
    <row r="21" spans="1:3">
      <c s="3" r="A21" t="s">
        <v>119</v>
      </c>
    </row>
    <row r="22" spans="1:3">
      <c s="4" r="A22" t="s">
        <v>120</v>
      </c>
      <c s="6" r="B22" t="n">
        <v>200000</v>
      </c>
      <c s="6" r="C22" t="n">
        <v>200000</v>
      </c>
    </row>
    <row r="23" spans="1:3">
      <c s="4" r="A23" t="s">
        <v>121</v>
      </c>
      <c s="6" r="B23" t="n">
        <v>0</v>
      </c>
      <c s="6" r="C23" t="n">
        <v>15000</v>
      </c>
    </row>
    <row r="24" spans="1:3">
      <c s="4" r="A24" t="s">
        <v>76</v>
      </c>
      <c s="6" r="B24" t="n">
        <v>159272</v>
      </c>
      <c s="6" r="C24" t="n">
        <v>146794</v>
      </c>
    </row>
    <row r="25" spans="1:3">
      <c s="4" r="A25" t="s">
        <v>122</v>
      </c>
      <c s="6" r="B25" t="n">
        <v>17617</v>
      </c>
      <c s="6" r="C25" t="n">
        <v>29135</v>
      </c>
    </row>
    <row r="26" spans="1:3">
      <c s="4" r="A26" t="s">
        <v>123</v>
      </c>
      <c s="6" r="B26" t="n">
        <v>66043</v>
      </c>
      <c s="6" r="C26" t="n">
        <v>98305</v>
      </c>
    </row>
    <row r="27" spans="1:3">
      <c s="4" r="A27" t="s">
        <v>124</v>
      </c>
      <c s="6" r="B27" t="n">
        <v>42418</v>
      </c>
      <c s="6" r="C27" t="n">
        <v>33374</v>
      </c>
    </row>
    <row r="28" spans="1:3">
      <c s="4" r="A28" t="s">
        <v>125</v>
      </c>
      <c s="6" r="B28" t="n">
        <v>31129</v>
      </c>
      <c s="6" r="C28" t="n">
        <v>17781</v>
      </c>
    </row>
    <row r="29" spans="1:3">
      <c s="4" r="A29" t="s">
        <v>126</v>
      </c>
      <c s="6" r="B29" t="n">
        <v>27498</v>
      </c>
      <c s="6" r="C29" t="n">
        <v>12538</v>
      </c>
    </row>
    <row r="30" spans="1:3">
      <c s="4" r="A30" t="s">
        <v>112</v>
      </c>
      <c s="6" r="B30" t="n">
        <v>3565</v>
      </c>
      <c s="6" r="C30" t="n">
        <v>3565</v>
      </c>
    </row>
    <row r="31" spans="1:3">
      <c s="4" r="A31" t="s">
        <v>70</v>
      </c>
      <c s="6" r="B31" t="n">
        <v>29807</v>
      </c>
      <c s="6" r="C31" t="n">
        <v>35654</v>
      </c>
    </row>
    <row r="32" spans="1:3">
      <c s="4" r="A32" t="s">
        <v>127</v>
      </c>
      <c s="6" r="B32" t="n">
        <v>577349</v>
      </c>
      <c s="6" r="C32" t="n">
        <v>592146</v>
      </c>
    </row>
    <row r="33" spans="1:3">
      <c s="3" r="A33" t="s">
        <v>128</v>
      </c>
    </row>
    <row r="34" spans="1:3">
      <c s="4" r="A34" t="s">
        <v>66</v>
      </c>
      <c s="6" r="B34" t="n">
        <v>996111</v>
      </c>
      <c s="6" r="C34" t="n">
        <v>896430</v>
      </c>
    </row>
    <row r="35" spans="1:3">
      <c s="4" r="A35" t="s">
        <v>123</v>
      </c>
      <c s="6" r="B35" t="n">
        <v>233777</v>
      </c>
      <c s="6" r="C35" t="n">
        <v>229584</v>
      </c>
    </row>
    <row r="36" spans="1:3">
      <c s="4" r="A36" t="s">
        <v>129</v>
      </c>
      <c s="6" r="B36" t="n">
        <v>28314</v>
      </c>
      <c s="6" r="C36" t="n">
        <v>27233</v>
      </c>
    </row>
    <row r="37" spans="1:3">
      <c s="4" r="A37" t="s">
        <v>112</v>
      </c>
      <c s="6" r="B37" t="n">
        <v>24404</v>
      </c>
      <c s="6" r="C37" t="n">
        <v>27078</v>
      </c>
    </row>
    <row r="38" spans="1:3">
      <c s="4" r="A38" t="s">
        <v>130</v>
      </c>
      <c s="6" r="B38" t="n">
        <v>77649</v>
      </c>
      <c s="6" r="C38" t="n">
        <v>93346</v>
      </c>
    </row>
    <row r="39" spans="1:3">
      <c s="4" r="A39" t="s">
        <v>70</v>
      </c>
      <c s="6" r="B39" t="n">
        <v>21366</v>
      </c>
      <c s="6" r="C39" t="n">
        <v>17841</v>
      </c>
    </row>
    <row r="40" spans="1:3">
      <c s="4" r="A40" t="s">
        <v>131</v>
      </c>
      <c s="6" r="B40" t="n">
        <v>1381621</v>
      </c>
      <c s="6" r="C40" t="n">
        <v>1291512</v>
      </c>
    </row>
    <row r="41" spans="1:3">
      <c s="4" r="A41" t="s">
        <v>132</v>
      </c>
      <c s="4" r="B41" t="s">
        <v>133</v>
      </c>
      <c s="4" r="C41" t="s">
        <v>133</v>
      </c>
    </row>
    <row r="42" spans="1:3">
      <c s="3" r="A42" t="s">
        <v>134</v>
      </c>
    </row>
    <row r="43" spans="1:3">
      <c s="4" r="A43" t="s">
        <v>135</v>
      </c>
      <c s="6" r="B43" t="n">
        <v>1635687</v>
      </c>
      <c s="6" r="C43" t="n">
        <v>1338522</v>
      </c>
    </row>
    <row r="44" spans="1:3">
      <c s="4" r="A44" t="s">
        <v>136</v>
      </c>
      <c s="6" r="B44" t="n">
        <v>0</v>
      </c>
      <c s="6" r="C44" t="n">
        <v>0</v>
      </c>
    </row>
    <row r="45" spans="1:3">
      <c s="4" r="A45" t="s">
        <v>137</v>
      </c>
      <c s="6" r="B45" t="n">
        <v>1396223</v>
      </c>
      <c s="6" r="C45" t="n">
        <v>1371223</v>
      </c>
    </row>
    <row r="46" spans="1:3">
      <c s="4" r="A46" t="s">
        <v>138</v>
      </c>
      <c s="6" r="B46" t="n">
        <v>488556</v>
      </c>
      <c s="6" r="C46" t="n">
        <v>438007</v>
      </c>
    </row>
    <row r="47" spans="1:3">
      <c s="4" r="A47" t="s">
        <v>139</v>
      </c>
      <c s="6" r="B47" t="n">
        <v>-1117</v>
      </c>
      <c s="6" r="C47" t="n">
        <v>-1281</v>
      </c>
    </row>
    <row r="48" spans="1:3">
      <c s="4" r="A48" t="s">
        <v>140</v>
      </c>
      <c s="6" r="B48" t="n">
        <v>1883662</v>
      </c>
      <c s="6" r="C48" t="n">
        <v>1807949</v>
      </c>
    </row>
    <row r="49" spans="1:3">
      <c s="4" r="A49" t="s">
        <v>141</v>
      </c>
      <c s="7" r="B49" t="n">
        <v>5478319</v>
      </c>
      <c s="7" r="C49" t="n">
        <v>503012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142</v>
      </c>
      <c s="2" r="B1" t="s">
        <v>2</v>
      </c>
      <c s="2" r="C1" t="s">
        <v>106</v>
      </c>
    </row>
    <row r="2" spans="1:3">
      <c s="3" r="A2" t="s">
        <v>143</v>
      </c>
    </row>
    <row r="3" spans="1:3">
      <c s="4" r="A3" t="s">
        <v>144</v>
      </c>
      <c s="6" r="B3" t="n">
        <v>200</v>
      </c>
      <c s="6" r="C3" t="n">
        <v>200</v>
      </c>
    </row>
    <row r="4" spans="1:3">
      <c s="4" r="A4" t="s">
        <v>145</v>
      </c>
      <c s="7" r="B4" t="n">
        <v>1</v>
      </c>
      <c s="7" r="C4" t="n">
        <v>1</v>
      </c>
    </row>
    <row r="5" spans="1:3">
      <c s="4" r="A5" t="s">
        <v>146</v>
      </c>
      <c s="6" r="B5" t="n">
        <v>100</v>
      </c>
      <c s="6" r="C5" t="n">
        <v>1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STATEMENTS OF INCOME (UNAUDITED</vt:lpstr>
      <vt:lpstr>STATEMENTS OF INCOME (UNAUDITE3</vt:lpstr>
      <vt:lpstr>STATEMENTS OF COMPREHENSIVE INC</vt:lpstr>
      <vt:lpstr>STATEMENTS OF COMPREHENSIVE IN5</vt:lpstr>
      <vt:lpstr>STATEMENTS OF CASH FLOWS (UNAUD</vt:lpstr>
      <vt:lpstr>BALANCE SHEETS (UNAUDITED)</vt:lpstr>
      <vt:lpstr>BALANCE SHEETS (UNAUDITED) (Par</vt:lpstr>
      <vt:lpstr>Management's Opinion</vt:lpstr>
      <vt:lpstr>Summary of Significant Accounti</vt:lpstr>
      <vt:lpstr>Accounting Pronouncements</vt:lpstr>
      <vt:lpstr>Selected Balance Sheet Data</vt:lpstr>
      <vt:lpstr>Income Taxes</vt:lpstr>
      <vt:lpstr>Rate Matters</vt:lpstr>
      <vt:lpstr>Commitments and Contingencies</vt:lpstr>
      <vt:lpstr>Borrowings and Other Financing </vt:lpstr>
      <vt:lpstr>Fair Value of Financial Assets </vt:lpstr>
      <vt:lpstr>Other Income, Net</vt:lpstr>
      <vt:lpstr>Benefit Plans and Other Postret</vt:lpstr>
      <vt:lpstr>Other Comprehensive Income</vt:lpstr>
      <vt:lpstr>Selected Balance Sheet Data (Ta</vt:lpstr>
      <vt:lpstr>Income Taxes (Tables)</vt:lpstr>
      <vt:lpstr>Borrowings and Other Financin23</vt:lpstr>
      <vt:lpstr>Fair Value of Financial Asset24</vt:lpstr>
      <vt:lpstr>Other Income, Net (Tables)</vt:lpstr>
      <vt:lpstr>Benefit Plans and Other Postr26</vt:lpstr>
      <vt:lpstr>Other Comprehensive Income (Tab</vt:lpstr>
      <vt:lpstr>Accounting Pronouncements Debt </vt:lpstr>
      <vt:lpstr>Selected Balance Sheet Data (De</vt:lpstr>
      <vt:lpstr>Selected Balance Sheet Data Bal</vt:lpstr>
      <vt:lpstr>Selected Balance Sheet Data B31</vt:lpstr>
      <vt:lpstr>Income Taxes (Details)</vt:lpstr>
      <vt:lpstr>Rate Matters (Details)</vt:lpstr>
      <vt:lpstr>Commitments and Contingencies, </vt:lpstr>
      <vt:lpstr>Commitments and Contingencies35</vt:lpstr>
      <vt:lpstr>Borrowings and Other Financin36</vt:lpstr>
      <vt:lpstr>Borrowings and Other Financin37</vt:lpstr>
      <vt:lpstr>Borrowings and Other Financin38</vt:lpstr>
      <vt:lpstr>Borrowings and Other Financin39</vt:lpstr>
      <vt:lpstr>Borrowings and Other Financin40</vt:lpstr>
      <vt:lpstr>Fair Value of Financial Asset41</vt:lpstr>
      <vt:lpstr>Fair Value of Financial Asset42</vt:lpstr>
      <vt:lpstr>Fair Value of Financial Asset43</vt:lpstr>
      <vt:lpstr>Fair Value of Financial Asset44</vt:lpstr>
      <vt:lpstr>Fair Value of Financial Asset45</vt:lpstr>
      <vt:lpstr>Other Income, Net (Details)</vt:lpstr>
      <vt:lpstr>Benefit Plans and Other Postr47</vt:lpstr>
      <vt:lpstr>Other Comprehensive Income (Det</vt:lpstr>
      <vt:lpstr>Other Comprehensive Income (Re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0:14:19Z</dcterms:created>
  <dcterms:modified xmlns:dcterms="http://purl.org/dc/terms/" xmlns:xsi="http://www.w3.org/2001/XMLSchema-instance" xsi:type="dcterms:W3CDTF">2016-10-31T10:14:19Z</dcterms:modified>
  <dc:title xmlns:dc="http://purl.org/dc/elements/1.1/">Untitled</dc:title>
  <dc:description xmlns:dc="http://purl.org/dc/elements/1.1/"/>
  <dc:subject xmlns:dc="http://purl.org/dc/elements/1.1/"/>
  <cp:keywords/>
  <cp:category/>
</cp:coreProperties>
</file>